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Business and Basis of" sheetId="9" r:id="rId9"/>
    <s:sheet name="Summary of Significant Accounti" sheetId="10" r:id="rId10"/>
    <s:sheet name="Business Combination" sheetId="11" r:id="rId11"/>
    <s:sheet name="Goodwill and Intangible Assets" sheetId="12" r:id="rId12"/>
    <s:sheet name="Cash, Cash Equivalents and Mark" sheetId="13" r:id="rId13"/>
    <s:sheet name="Receivables" sheetId="14" r:id="rId14"/>
    <s:sheet name="Fixed Assets" sheetId="15" r:id="rId15"/>
    <s:sheet name="Other Liabilities" sheetId="16" r:id="rId16"/>
    <s:sheet name="Revolving Credit Facilities and" sheetId="17" r:id="rId17"/>
    <s:sheet name="Commitments and Contingencies" sheetId="18" r:id="rId18"/>
    <s:sheet name="Fair Value Measurements" sheetId="19" r:id="rId19"/>
    <s:sheet name="Stockholders' Equity" sheetId="20" r:id="rId20"/>
    <s:sheet name="Equity Awards" sheetId="21" r:id="rId21"/>
    <s:sheet name="Income Taxes" sheetId="22" r:id="rId22"/>
    <s:sheet name="Earnings per Share, Basic and D" sheetId="23" r:id="rId23"/>
    <s:sheet name="Related Party Transactions" sheetId="24" r:id="rId24"/>
    <s:sheet name="Segment Reporting" sheetId="25" r:id="rId25"/>
    <s:sheet name="Subsequent Event" sheetId="26" r:id="rId26"/>
    <s:sheet name="Nature of Business and Basis 27" sheetId="27" r:id="rId27"/>
    <s:sheet name="Summary of Significant Accoun28" sheetId="28" r:id="rId28"/>
    <s:sheet name="Goodwill and Intangible Assets " sheetId="29" r:id="rId29"/>
    <s:sheet name="Cash, Cash Equivalents and Ma30" sheetId="30" r:id="rId30"/>
    <s:sheet name="Receivables (Tables)" sheetId="31" r:id="rId31"/>
    <s:sheet name="Fixed Assets (Tables)" sheetId="32" r:id="rId32"/>
    <s:sheet name="Other Liabilities (Tables)" sheetId="33" r:id="rId33"/>
    <s:sheet name="Commitments and Contingencies (" sheetId="34" r:id="rId34"/>
    <s:sheet name="Fair Value Measurements (Tables" sheetId="35" r:id="rId35"/>
    <s:sheet name="Stockholders' Equity (Tables)" sheetId="36" r:id="rId36"/>
    <s:sheet name="Equity Awards (Tables)" sheetId="37" r:id="rId37"/>
    <s:sheet name="Income Taxes (Tables)" sheetId="38" r:id="rId38"/>
    <s:sheet name="Earnings per Share, Basic and39" sheetId="39" r:id="rId39"/>
    <s:sheet name="Segment Reporting (Tables)" sheetId="40" r:id="rId40"/>
    <s:sheet name="Nature of Business and Basis 41" sheetId="41" r:id="rId41"/>
    <s:sheet name="Summary of Significant Accoun42" sheetId="42" r:id="rId42"/>
    <s:sheet name="Summary of Significant Accoun43" sheetId="43" r:id="rId43"/>
    <s:sheet name="Summary of Significant Accoun44" sheetId="44" r:id="rId44"/>
    <s:sheet name="Business Combination - Addition" sheetId="45" r:id="rId45"/>
    <s:sheet name="Goodwill and Intangible Asset46" sheetId="46" r:id="rId46"/>
    <s:sheet name="Goodwill and Intangible Asset47" sheetId="47" r:id="rId47"/>
    <s:sheet name="Goodwill and Intangible Asset48" sheetId="48" r:id="rId48"/>
    <s:sheet name="Cash, Cash Equivalents and Ma49" sheetId="49" r:id="rId49"/>
    <s:sheet name="Cash, Cash Equivalents and Ma50" sheetId="50" r:id="rId50"/>
    <s:sheet name="Cash, Cash Equivalents and Ma51" sheetId="51" r:id="rId51"/>
    <s:sheet name="Cash, Cash Equivalents and Ma52" sheetId="52" r:id="rId52"/>
    <s:sheet name="Receivables - Summary of Receiv" sheetId="53" r:id="rId53"/>
    <s:sheet name="Fixed Assets - Summary of Fixed" sheetId="54" r:id="rId54"/>
    <s:sheet name="Fixed Assets - Summary of Depre" sheetId="55" r:id="rId55"/>
    <s:sheet name="Fixed Assets - Additional Infor" sheetId="56" r:id="rId56"/>
    <s:sheet name="Other Liabilities - Summary of " sheetId="57" r:id="rId57"/>
    <s:sheet name="Revolving Credit Facility and D" sheetId="58" r:id="rId58"/>
    <s:sheet name="Commitments and Contingencies -" sheetId="59" r:id="rId59"/>
    <s:sheet name="Commitments and Contingencies60" sheetId="60" r:id="rId60"/>
    <s:sheet name="Commitments and Contingencies61" sheetId="61" r:id="rId61"/>
    <s:sheet name="Commitments and Contingencies62" sheetId="62" r:id="rId62"/>
    <s:sheet name="Fair Value Measurements - Asset" sheetId="63" r:id="rId63"/>
    <s:sheet name="Stockholders' Equity - Addition" sheetId="64" r:id="rId64"/>
    <s:sheet name="Stockholders' Equity - Summary " sheetId="65" r:id="rId65"/>
    <s:sheet name="Stockholders' Equity - Schedule" sheetId="66" r:id="rId66"/>
    <s:sheet name="Stockholders' Equity - Schedu67" sheetId="67" r:id="rId67"/>
    <s:sheet name="Equity Awards - Summary of Tota" sheetId="68" r:id="rId68"/>
    <s:sheet name="Equity Awards - Summary of To69" sheetId="69" r:id="rId69"/>
    <s:sheet name="Equity Awards - Additional Info" sheetId="70" r:id="rId70"/>
    <s:sheet name="Equity Awards - Summary of Rest" sheetId="71" r:id="rId71"/>
    <s:sheet name="Equity Awards - Summary of Addi" sheetId="72" r:id="rId72"/>
    <s:sheet name="Equity Awards - Summary of Stoc" sheetId="73" r:id="rId73"/>
    <s:sheet name="Equity Awards - Summary of Ad74" sheetId="74" r:id="rId74"/>
    <s:sheet name="Equity Awards - Summary of Outs" sheetId="75" r:id="rId75"/>
    <s:sheet name="Income Taxes - Components of Ea" sheetId="76" r:id="rId76"/>
    <s:sheet name="Income Taxes - Components of Pr" sheetId="77" r:id="rId77"/>
    <s:sheet name="Income Taxes - Reconciliation o" sheetId="78" r:id="rId78"/>
    <s:sheet name="Income Taxes - Components of De" sheetId="79" r:id="rId79"/>
    <s:sheet name="Income Taxes - Additional Infor" sheetId="80" r:id="rId80"/>
    <s:sheet name="Earnings per Share, Basic and81" sheetId="81" r:id="rId81"/>
    <s:sheet name="Earnings per Share, Basic and82" sheetId="82" r:id="rId82"/>
    <s:sheet name="Related Party Transactions - Ad" sheetId="83" r:id="rId83"/>
    <s:sheet name="Segment Reporting - Summary of " sheetId="84" r:id="rId84"/>
    <s:sheet name="Segment Reporting - Summary o85" sheetId="85" r:id="rId85"/>
    <s:sheet name="Segment Reporting - Summary o86" sheetId="86" r:id="rId86"/>
    <s:sheet name="Subsequent Event - Additional I" sheetId="87" r:id="rId87"/>
  </s:sheets>
  <s:definedNames/>
  <s:calcPr calcId="124519" calcMode="auto" fullCalcOnLoad="1"/>
</s:workbook>
</file>

<file path=xl/sharedStrings.xml><?xml version="1.0" encoding="utf-8"?>
<sst xmlns="http://schemas.openxmlformats.org/spreadsheetml/2006/main" uniqueCount="715">
  <si>
    <t>Document and Entity Information - USD ($)</t>
  </si>
  <si>
    <t>12 Months Ended</t>
  </si>
  <si>
    <t>Jan. 30, 2016</t>
  </si>
  <si>
    <t>Mar. 07, 2016</t>
  </si>
  <si>
    <t>Aug. 0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ZUMZ</t>
  </si>
  <si>
    <t>Entity Registrant Name</t>
  </si>
  <si>
    <t>Zumiez Inc</t>
  </si>
  <si>
    <t>Entity Central Index Key</t>
  </si>
  <si>
    <t>Current Fiscal Year End Date</t>
  </si>
  <si>
    <t>--01-30</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Jan. 31, 2015</t>
  </si>
  <si>
    <t>Current assets</t>
  </si>
  <si>
    <t>Cash and cash equivalents</t>
  </si>
  <si>
    <t>Marketable securities</t>
  </si>
  <si>
    <t>Receivables</t>
  </si>
  <si>
    <t>Inventories</t>
  </si>
  <si>
    <t>Prepaid expenses and other</t>
  </si>
  <si>
    <t>Total current assets</t>
  </si>
  <si>
    <t>Fixed assets, net</t>
  </si>
  <si>
    <t>Goodwill</t>
  </si>
  <si>
    <t>Intangible assets, net</t>
  </si>
  <si>
    <t>Deferred tax assets</t>
  </si>
  <si>
    <t>Other long-term assets</t>
  </si>
  <si>
    <t>Total long-term assets</t>
  </si>
  <si>
    <t>Total assets</t>
  </si>
  <si>
    <t>Current liabilities</t>
  </si>
  <si>
    <t>Trade accounts payable</t>
  </si>
  <si>
    <t>Accrued payroll and payroll taxes</t>
  </si>
  <si>
    <t>Income taxes payable</t>
  </si>
  <si>
    <t>Deferred rent and tenant allowances</t>
  </si>
  <si>
    <t>Other liabilities</t>
  </si>
  <si>
    <t>Total current liabilities</t>
  </si>
  <si>
    <t>Long-term deferred rent and tenant allowances</t>
  </si>
  <si>
    <t>Deferred tax liabilities</t>
  </si>
  <si>
    <t>Other long-term liabilities</t>
  </si>
  <si>
    <t>Total long-term liabilities</t>
  </si>
  <si>
    <t>Total liabilities</t>
  </si>
  <si>
    <t>Commitments and contingencies (Note 10)</t>
  </si>
  <si>
    <t xml:space="preserve"> </t>
  </si>
  <si>
    <t>Shareholders' equity</t>
  </si>
  <si>
    <t>Preferred stock, no par value, 20,000 shares authorized; none issued and outstanding</t>
  </si>
  <si>
    <t>Common stock, no par value, 50,000 shares authorized; 25,708 shares issued and outstanding at January 30, 2016 and 29,418 shares issued and outstanding at January 31, 2015</t>
  </si>
  <si>
    <t>Accumulated other comprehensive loss</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Feb. 01, 2014</t>
  </si>
  <si>
    <t>Income Statement [Abstract]</t>
  </si>
  <si>
    <t>Net sales</t>
  </si>
  <si>
    <t>Cost of goods sold</t>
  </si>
  <si>
    <t>Gross profit</t>
  </si>
  <si>
    <t>Selling, general and administrative expenses</t>
  </si>
  <si>
    <t>Operating profit</t>
  </si>
  <si>
    <t>Interest income, net</t>
  </si>
  <si>
    <t>Other expense, net</t>
  </si>
  <si>
    <t>Earnings before income taxes</t>
  </si>
  <si>
    <t>Provision for income taxes</t>
  </si>
  <si>
    <t>Net income</t>
  </si>
  <si>
    <t>Basic earnings per share</t>
  </si>
  <si>
    <t>Diluted earnings per share</t>
  </si>
  <si>
    <t>Weighted average shares used in computation of earnings per share:</t>
  </si>
  <si>
    <t>Basic</t>
  </si>
  <si>
    <t>Diluted</t>
  </si>
  <si>
    <t>Consolidated Statements of Comprehensive Income - USD ($) $ in Thousands</t>
  </si>
  <si>
    <t>Statement of Comprehensive Income [Abstract]</t>
  </si>
  <si>
    <t>Other comprehensive loss, net of tax and reclassification adjustments:</t>
  </si>
  <si>
    <t>Foreign currency translation</t>
  </si>
  <si>
    <t>Net change in unrealized gain/loss on available-for-sale investments</t>
  </si>
  <si>
    <t>Other comprehensive loss, net</t>
  </si>
  <si>
    <t>Comprehensive income</t>
  </si>
  <si>
    <t>Consolidated Statements of Changes in Shareholders' Equity - USD ($) shares in Thousands, $ in Thousands</t>
  </si>
  <si>
    <t>Total</t>
  </si>
  <si>
    <t>Common Stock [Member]</t>
  </si>
  <si>
    <t>Accumulated Other Comprehensive Income (Loss) [Member]</t>
  </si>
  <si>
    <t>Retained Earnings [Member]</t>
  </si>
  <si>
    <t>Beginning Balance at Feb. 02, 2013</t>
  </si>
  <si>
    <t>Beginning Balance, shares at Feb. 02, 2013</t>
  </si>
  <si>
    <t>Issuance and exercise of stock-based awards, including net tax benefit</t>
  </si>
  <si>
    <t>Issuance and exercise of stock-based awards, including net tax benefit, shares</t>
  </si>
  <si>
    <t>Stock-based compensation expense</t>
  </si>
  <si>
    <t>Repurchase of common stock</t>
  </si>
  <si>
    <t>Repurchase of common stock, shares</t>
  </si>
  <si>
    <t>Ending Balance at Feb. 01, 2014</t>
  </si>
  <si>
    <t>Ending Balance, shares at Feb. 01, 2014</t>
  </si>
  <si>
    <t>Ending Balance at Jan. 31, 2015</t>
  </si>
  <si>
    <t>Ending Balance, shares at Jan. 31, 2015</t>
  </si>
  <si>
    <t>Ending Balance at Jan. 30, 2016</t>
  </si>
  <si>
    <t>Ending Balance, shares at Jan. 30, 2016</t>
  </si>
  <si>
    <t>Consolidated Statements of Changes in Shareholders' Equity (Parenthetical) - USD ($) $ in Thousands</t>
  </si>
  <si>
    <t>Consolidated Statements of Cash Flows - USD ($) $ in Thousands</t>
  </si>
  <si>
    <t>Cash flows from operating activities:</t>
  </si>
  <si>
    <t>Adjustments to reconcile net income to net cash provided by operating activities:</t>
  </si>
  <si>
    <t>Depreciation, amortization and accretion</t>
  </si>
  <si>
    <t>Deferred taxes</t>
  </si>
  <si>
    <t>Excess tax benefit from stock-based compensation</t>
  </si>
  <si>
    <t>Other</t>
  </si>
  <si>
    <t>Changes in operating assets and liabilities:</t>
  </si>
  <si>
    <t>Net cash provided by operating activities</t>
  </si>
  <si>
    <t>Cash flows from investing activities:</t>
  </si>
  <si>
    <t>Additions to fixed assets</t>
  </si>
  <si>
    <t>Purchases of marketable securities and other investments</t>
  </si>
  <si>
    <t>Sales and maturities of marketable securities and other investments</t>
  </si>
  <si>
    <t>Net cash provided by (used in) investing activities</t>
  </si>
  <si>
    <t>Cash flows from financing activities:</t>
  </si>
  <si>
    <t>Proceeds from long-term debt and revolving credit facilities</t>
  </si>
  <si>
    <t>Payments on long-term debt and revolving credit facilities</t>
  </si>
  <si>
    <t>Proceeds from exercise of stock-based awards, net of withholding tax</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n cash flow information:</t>
  </si>
  <si>
    <t>Cash paid during the period for income taxes</t>
  </si>
  <si>
    <t>Accrual for purchases of fixed assets</t>
  </si>
  <si>
    <t>Accrual for repurchase of common stock</t>
  </si>
  <si>
    <t>Nature of Business and Basis of Presentation</t>
  </si>
  <si>
    <t>Accounting Policies [Abstract]</t>
  </si>
  <si>
    <t>1. Nature of Business and Basis of
Presentation
Nature of
Business—
Fiscal
Year—
Basis of
Presentation—
Correction
of an Error—
Reclassification —</t>
  </si>
  <si>
    <t>Summary of Significant Accounting Policies</t>
  </si>
  <si>
    <t>2. Summary of Significant Accounting
Policies
Use of
Estimates—
Fair Value
of Financial Instruments—
Cash and
Cash Equivalents—
Concentration of Risk—
Marketable
Securities—
Investments
are considered to be impaired when a decline in fair value is
determined to be other-than-temporary. If the cost of an investment
exceeds its fair value, we evaluate information about the
underlying investment that is publicly available such as analyst
reports, applicable industry data and other pertinent information
and assess our intent and ability to hold the security. For
fixed-income securities, we also evaluate whether we have plans to
sell the security or it is more likely than not we will be required
to sell the security before recovery. The investment would be
written down to its fair value at the time the impairment is deemed
to have occurred and a new cost basis is established. Future
adverse changes in market conditions, continued poor operating
results of underlying investments or other factors could result in
further losses that may not be reflected in an investment’s
current carrying value, possibly requiring an additional impairment
charge in the future.
Inventories—
Fixed
Assets—
Leasehold improvements Lesser of 10 years or the term of the lease
Fixtures 3 to 7 years
Computer equipment, software, store equipment &amp;
other 3 to 5 years
Buildings and building and land improvements 15 to 39 years
The cost and
related accumulated depreciation of assets sold or otherwise
disposed of is removed from the accounts and the related gain or
loss is recorded in selling, general and administrative expenses on
the consolidated statements of income.
Asset
Retirement Obligations—
Valuation
of Long-Lived Assets—
Goodwill—
We have an
option to test goodwill for impairment by first performing a
qualitative assessment to determine whether it is more likely than
not that the fair value of the reporting unit is less than the
carrying amount. If it is more likely than not that the fair
value of the reporting unit is less than the carrying amount or if
we choose not to perform the qualitative assessment, we perform a
quantitative two-step impairment test. The first step compares
the fair value of the reporting unit with its carrying amount of
net assets, including goodwill. If the carrying amount exceeds fair
value, then the second step of the impairment test is performed to
measure the amount of impairment loss, if any. The second step
includes estimating the fair value of the reporting unit by taking
all of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We generally
determine the fair value of each of our reporting units based on a
blended analysis of the present value of future discounted cash
flows and market valuation approach using a multiple of an average
annual earnings. Key assumptions used in this calculation include
revenue growth, operating expenses, long-term rate of growth and
the probability of the reporting unit, working capital impacts and
a discount rate that we believe a buyer would assume when
determining a purchase price for the reporting unit. Estimates of
revenue growth and operating expenses are based on internal
projections considering a reporting unit’s past performance
and forecasted growth, local market economics and the local
business environment impacting the reporting unit’s
performance. These estimates are highly subjective judgments and
can be significantly impacted by changes in the business or
economic conditions.
Intangible
Assets—
Definite-lived intangible assets, which consist of developed
technology and customer relationships, are amortized using the
straight-line method over their estimated useful lives.
Additionally, we test the definite-lived intangible assets when
facts and circumstances indicate that the carrying values may not
be recoverable. We first assess the recoverability of our
definite-lived intangible assets by comparing the undiscounted cash
flows of the definite-lived asset less its carrying value. If the
undiscounted cash flows are less than the carrying value, we then
determine the estimated fair value of our definite-lived asset by
taking the estimated future operating cash flows derived from the
operation to which the asset relates over its remaining useful
life, using a discounted cash flow analysis and comparing it to the
carrying value. Any impairment would be measured as the difference
between the carrying amount and the estimated fair value. Changes
in any of these estimates, projections and assumptions could have a
material effect of the fair value of these assets in future
measurement periods and result in an impairment which could
materially affect our results of operations.
Deferred
Rent, Rent Expense and Tenant Allowances—
Claims and
Contingencies—
Revenue
Recognition—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reduction of net sales based on the fair value of the
points at the time the points are earned and the revenue is
recognized upon redemption of points for rewards. Points earned for
the performance of activities are recorded as marketing expense
based on the estimated cost of the points.
Cost of
Goods Sold—
Shipping
Revenue and Costs—
Selling,
General and Administrative Expense—
Advertising—
Stock-Based Compensation—
The fair
value of restricted stock awards and units is measured based on the
closing price of our common stock on the date of grant. The fair
value of stock option grants is estimated on the date of grant
using the Black-Scholes option pricing model based on the following
assumptions:
Volatility
Risk-free
interest rate
Expected
term
Dividend
yield
The following
weighted-average assumptions were used to estimate the fair value
of stock options granted:
Fiscal Year
Ended
January 30, 2016 January 31, 2015 February 1, 2014
Dividend yield 0.0 % 0.0 % 0.0 %
Volatility
rate 53.4 % 63.7 % 66.4 %
Weighted-average expected
life (in years) 6.25 6.25 6.25
Weighted-average
risk-free interest rate 1.8 % 1.9 % 1.1 %
Weighted-average fair
value per share of stock options granted $ 20.19 $ 15.26 $ 15.07
Common
Stock Share Repurchases—
Income
Taxes—
We regularly
evaluate the likelihood of realizing the benefit for income tax
positions that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Unrecognized tax benefits are recorded in other long-term
liabilities on the consolidated balance sheets.
Our tax
provision for interim periods is determined using an estimate of
our annual effective rate, adjusted for discrete items, if any,
that are taken into account in the relevant period. As the fiscal
year progresses, we periodically refine our estimate based on
actual events and earnings by jurisdiction. This ongoing estimation
process can result in changes to our expected effective tax rate
for the full fiscal year. When this occurs, we adjust the income
tax provision during the quarter in which the change in estimate
occurs so that our year-to-date provision equals our expected
annual rate.
Earnings
per Share—
Foreign
Currency Translation—
Segment
Reporting—
Recent
Accounting Standard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and therefore, no
changes in fair value will be reported in other comprehensive
income for equity securities with readily determinable fair values.
The new standard will be effective for the fiscal year beginning
after December 15, 2017 and early adoption is permitted. We
are currently evaluating the impact of this standard on our
consolidated financial statements.
In November
2015, the FASB issued guidance simplifying the presentation of
deferred tax liabilities and assets requiring that deferred tax
liabilities and assets be classified as noncurrent in a classified
statement of financial position. The new standard is effective for
the fiscal year beginning after December 15, 2016, with early
adoption permitted. We have early adopted this guidance
retrospectively as of January 30, 2016. Adoption of this
update resulted in the reclassification of $7.0 million net current
deferred tax assets to be presented as noncurrent on our
consolidated balance sheet as of January 31, 2015.
In July 2015,
the FASB issued guidance simplifying the measurement of inventory.
This standard requires entities that use inventory methods other
than the last-in, first-out (LIFO) or retail inventory method to
measure inventory at the lower of cost or net realizable value,
which is defined as the estimated selling prices in the normal
course of business, less reasonably predictable costs of
completion, disposal, and transportation. We are required to adopt
this guidance for the fiscal year beginning after December 31,
2016. We are currently evaluating the impact of this standard on
our consolidated financial statements.
In May 2015,
the FASB issued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fiscal year beginning
after December 15, 2015 and may be applied on either a
prospective or retrospective basis. We do not expect the adoption
of this standard to have a material impact on our consolidated
financial statements.
In August
2014, the FASB issued new guidance which provides details on when
and how to disclose going concern uncertainties. The new standard
requires management to perform interim and annual assessments of an
entity’s ability to continue as a going concern within one
year and to provide certain footnote disclosures if conditions or
events raise substantial doubt about an entity’s ability to
continue as a going concern. The new standard is effective for the
fiscal year beginning after December 15, 2016, with early
adoption permitted. We do not expect the adoption of this standard
to have a material impact on our consolidated financial
statements.
In May 2014,
the FASB issued a comprehensive new revenue recognition standard.
The new standard allows for a full retrospective approach to
transition or a modified retrospective approach. This guidance was
effective for fiscal years and interim periods within those years
beginning after December 15, 2016. In August 2015, the FASB
issued updated guidance deferring the effective date for the fiscal
year beginning after December 15, 2017 and will permit early
adoption of the standard, but not before the original effective
date of December 15, 2016. We are currently evaluating the
method of adoption we plan to use and the effect the standard is
expected to have on our financial position, results of operations
and cash flows.
In April
2014, the FASB issued guidance that changes the criteria for
reporting discontinued operations, as well as requiring new
disclosures about discontinued operations and disposals of
components of an entity that do not qualify for discontinued
operations reporting. We adopted this guidance beginning in the
fiscal quarter ending May 2, 2015 and the adoption did not
have a material impact on our consolidated financial
statements.</t>
  </si>
  <si>
    <t>Business Combination</t>
  </si>
  <si>
    <t>Business Combinations [Abstract]</t>
  </si>
  <si>
    <t>3. Business Combination
Blue
Tomato—
In addition,
there was the possibility of future incentive payments to the
sellers and certain employees of Blue Tomato in an aggregate amount
of up to 22.1 million Euros ($24.1 million, using the exchange
rate on the date of payment) to the extent that certain financial
metrics were met related to (i) the obtainment of certain
EBITDA performance of Blue Tomato for the twelve months ended
April 30, 2015 and (ii) the opening and performance of
certain defined incremental stores in the European market by
April 30, 2015.
We determined
that Blue Tomato achieved the metrics related to the opening and
performance of certain defined incremental stores by April 30,
2015 and we paid 6.0 million Euros ($6.6 million, using the
exchange rate on the date of payment) of which 3.0 million
Euros ($3.3 million, using the exchange rate on the date of
payment) was paid in cash and 3.0 million Euros ($3.3 million,
using the exchange rate on the date of payment) was paid in
0.1 million shares of our common stock. The incentive payment
was paid during the fiscal year ended January 30, 2016. For
the fiscal year ended January 30, 2016, we recorded an expense
of $0.6 million. For the fiscal year ended January 31, 2015,
we recorded an expense for the incentive payments of $6.4 million.
For the fiscal year ended February 1, 2014, we estimated that
we would not be obligated for future incentive payments and
reversed $5.8 million of previously recorded expense associated
with the future incentive payments.</t>
  </si>
  <si>
    <t>Goodwill and Intangible Assets</t>
  </si>
  <si>
    <t>Goodwill and Intangible Assets Disclosure [Abstract]</t>
  </si>
  <si>
    <t>4. Goodwill and Intangible Assets
The following
tables summarize the changes in the carrying amount of goodwill (in
thousands):
Balance as of
February 1, 2014 $ 64,195
Effects of foreign
currency translation (8,343 )
Balance as of
January 31, 2015 55,852
Effects of foreign
currency translation (1,607 )
Balance as of
January 30, 2016 $ 54,245
There was no
impairment of goodwill for the fiscal years ended January 30,
2016, January 31, 2015 and February 1,
2014.
The following
table summarizes the gross carrying amount, accumulated
amortization and the net carrying amount of intangible assets (in
thousands):
January 30,
2016
Gross Carrying Accumulated Intangible
Intangible assets not
subject to amortization:
Trade names and
trademarks $ 11,766 $ — $ 11,766
Intangible assets subject
to amortization:
Developed
technology 3,267 3,267 —
Customer
relationships 2,422 2,422 —
Total intangible
assets $ 17,455 $ 5,689 $ 11,766
January 31,
2015
Gross Carrying Accumulated Intangible
Intangible assets not
subject to amortization:
Trade names and
trademarks $ 12,226 $ — $ 12,226
Intangible assets subject
to amortization:
Developed
technology 3,396 2,925 471
Customer
relationships 2,516 2,151 365
Total intangible
assets $ 18,138 $ 5,076 $ 13,062
There was no
impairment of intangible assets for the fiscal years ended
January 30, 2016, January 31, 2015 and
February 1, 2014.
Amortization
expense of intangible assets for the fiscal years ended
January 30, 2016, January 31, 2015 and
February 1, 2014 was $0.9 million, $2.3 million and $2.3
million. Amortization expense of intangible assets is recorded in
selling, general and administrative expense on the consolidated
statements of income.</t>
  </si>
  <si>
    <t>Cash, Cash Equivalents and Marketable Securities</t>
  </si>
  <si>
    <t>Cash and Cash Equivalents [Abstract]</t>
  </si>
  <si>
    <t>5. Cash, Cash Equivalents and Marketable
Securities
The following
tables summarize the estimated fair value of our cash, cash
equivalents and marketable securities and the gross unrealized
holding gains and losses (in thousands):
January 30,
2016
Amortized Gross Gross Estimated
Cash and cash
equivalents:
Cash $ 33,608 $ — $ — $ 33,608
Money market
funds 9,555 — — 9,555
State and local
government securities — — — —
Total cash and cash
equivalents 43,163 — — 43,163
Marketable
securities:
State and local
government securities 32,754 8 (187 ) 32,575
Variable-rate demand
notes 644 — — 644
Total marketable
securities $ 33,398 $ 8 $ (187 ) $ 33,219
Less: Long-term
marketable securities (1) (828 )
Total current marketable
securities $ 32,391
January 31,
2015
Amortized Gross Gross Estimated
Cash and cash
equivalents:
Cash $ 10,251 $ — $ — $ 10,251
Money market
funds 7,061 — — 7,061
State and local
government securities 3,550 — — 3,550
Total cash and cash
equivalents 20,862 — — 20,862
Marketable
securities:
State and local
government securities 102,888 73 (186 ) 102,775
Variable-rate demand
notes 31,830 — — 31,830
Total marketable
securities $ 134,718 $ 73 $ (186 ) $ 134,605
Less: Long-term
marketable securities (1) (823 )
Total current marketable
securities $ 133,782
(1) At January 30, 2016
and January 31, 2015, we held one auction rate security,
classified as available-for-sale marketable securities and included
in long-term other assets on the consolidated balance
sheets.
All of our
available-for-sale securities, excluding our auction rate security,
have an effective maturity date of two years or less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January 30,
2016
Less Than Twelve Months 12 Months or
Greater Total
Fair Value Unrealized Fair Value Unrealized Fair Value Unrealized
Marketable
securities:
State and local
government securities $ 16,884 $ (15 ) $ 853 $ (172 ) $ 17,737 $ (187 )
Total marketable
securities $ 16,884 $ (15 ) $ 853 $ (172 ) $ 17,737 $ (187 )
January 31,
2015
Less Than Twelve Months 12 Months or
Greater Total
Fair Value Unrealized Fair Value Unrealized Fair Value Unrealized
Marketable
securities:
State and local
government securities $ 27,701 $ (9 ) $ 823 $ (177 ) $ 28,524 $ (186 )
Total marketable
securities $ 27,701 $ (9 ) $ 823 $ (177 ) $ 28,524 $ (186 )
We did not
record a realized loss for other-than-temporary impairments during
the fiscal years ended January 30, 2016, January 31,
2015 and February 1, 2014.</t>
  </si>
  <si>
    <t>Receivables [Abstract]</t>
  </si>
  <si>
    <t>6. Receivables
Receivables
consisted of the following (in thousands):
January 30, 2016 January 31, 2015
Credit cards
receivable $ 7,606 $ 7,781
Tenant allowances
receivable 1,201 1,555
Other
receivables 4,033 3,317
Receivables $ 12,840 $ 12,653</t>
  </si>
  <si>
    <t>Fixed Assets</t>
  </si>
  <si>
    <t>Property, Plant and Equipment [Abstract]</t>
  </si>
  <si>
    <t>7. Fixed Assets
Fixed assets
consisted of the following (in thousands):
January 30, 2016 January 31, 2015
Leasehold
improvements $ 164,930 $ 151,703
Fixtures 83,467 75,683
Buildings, land and
building and land improvements 28,198 28,087
Computer equipment,
software, store equipment and other 30,257 33,803
Fixed assets, at
cost 306,852 289,276
Less: Accumulated
depreciation (169,619 ) (153,634 )
Fixed assets,
net $ 137,233 $ 135,642
Depreciation
expense on fixed assets is recognized on our consolidated income
statement as follows (in thousands):
Fiscal Year
Ended
January 30, 2016 January 31, 2015 February 1, 2014
Cost of goods
sold $ 1,238 $ 1,230 $ 1,086
Selling, general and
administrative expenses 26,113 23,513 21,281
Depreciation
expense $ 27,351 $ 24,743 $ 22,367
Impairment
of Long-Lived Assets —</t>
  </si>
  <si>
    <t>Other Liabilities</t>
  </si>
  <si>
    <t>Payables and Accruals [Abstract]</t>
  </si>
  <si>
    <t>8. Other
Liabilities
Other
liabilities consisted of the following (in thousands):
January 30, 2016 January 31, 2015
Unredeemed gift
cards $ 5,328 $ 4,980
Accrued indirect
taxes 5,136 4,691
Accrued
payables 4,485 4,993
Deferred
revenue 3,726 3,632
Allowance for sales
returns 1,978 1,986
Accrual for repurchase of
common stock 1,067 —
Other current
liabilities 855 1,194
Future incentive
payments — 3,096
Other
liabilities $ 22,575 $ 24,572</t>
  </si>
  <si>
    <t>Revolving Credit Facilities and Debt</t>
  </si>
  <si>
    <t>Debt Disclosure [Abstract]</t>
  </si>
  <si>
    <t>9. Revolving Credit Facilities and Debt
As of
January 30, 2016, we maintained a secured credit agreement
with Wells Fargo Bank, N.A., which provided us with a secured
revolving credit facility until September 1, 2016 of up to
$25.0 million, which, pursuant to an accordion feature, may be
increased to $35.0 million at our discretion. The secured revolving
credit facility provides for the issuance of a standby letter of
credit in an amount not to exceed $5.0 million outstanding at any
time and with a term not to exceed 365 days. The commercial line of
credit provides for the issuance of a commercial letter of credit
in an amount not to exceed $10.0 million and with terms not to
exceed 120 days. The amount of borrowings available at any time
under our secured revolving credit facility is reduced by the
amount of standby and commercial letters of credit outstanding at
that time. The secured revolving credit facility bears interest at
the Daily Three Month LIBOR rate plus 1.00%. The credit agreement
contains a number of restrictions and covenants that generally
limit our ability to, among other things, (1) incur additional
debt, (2) undergo a change in ownership and (3) enter
into certain transactions. The credit agreement also contains
financial covenants that require us to meet certain specified
financial tests and ratios, including, a maximum net income after
taxes of not less than one dollar on a trailing four-quarter basis
provided, that, there shall be added to net income all charges for
impairment of goodwill and other intangibles and up to an aggregate
of $5.0 million of store asset impairment, and a minimum quick
ratio of 1.25. The quick ratio is defined as our cash and near cash
equivalents plus certain defined receivables divided by the
borrowings outstanding. Our accounts receivable, general
intangibles, inventory and equipment have been pledged to secure
our obligations under the credit agreement. We must also provide
financial information and statements to our lender. We were in
compliance with all such covenants at January 30, 2016. There
were no borrowings outstanding under the secured revolving credit
facility at January 30, 2016 and January 31, 2015. We had
no open commercial letters of credit outstanding under our secured
revolving credit facility at January 30, 2016 and $0.3 million
at January 31, 2015.
Additionally,
we have revolving lines of credit of up to 9.0 million Euros,
the proceeds of which are used to fund certain international
operations. The revolving lines of credit bears interest at
1.50%-1.65%. There were no borrowings or open commercial letters of
credit outstanding under these revolving lines of credit at
January 30, 2016 and January 31, 2015.</t>
  </si>
  <si>
    <t>Commitments and Contingencies</t>
  </si>
  <si>
    <t>Commitments and Contingencies Disclosure [Abstract]</t>
  </si>
  <si>
    <t>10. Commitments and Contingencies
Operating
Leases—
Fiscal Year
Ended
January 30, 2016 January 31, 2015 February 1, 2014
Minimum rent expense
(1) $ 68,904 $ 62,336 $ 51,131
Contingent rent
expense 2,196 2,219 2,312
Total rent expense
(2) $ 71,100 $ 64,555 $ 53,443
(1) Included in minimum rent
expense for the fiscal year ended February 1, 2014 is a
benefit of $2.7 million representing the correction of an error
related to our calculation to account for rent expense on a
straight-line basis.
(2) Total rent expense does
not include real estate taxes, insurance, common area maintenance
charges and other executory costs, which were $38.6 million, $35.6
million and $32.0 million for the fiscal years ended
January 30, 2016, January 31, 2015 and
February 1, 2014.
Future
minimum lease payments at January 30, 2016 are as follows (in
thousands):
Fiscal 2016 $ 65,551
Fiscal 2017 62,088
Fiscal 2018 56,981
Fiscal 2019 50,490
Fiscal 2020 46,638
Thereafter 143,635
Total (1) $ 425,383
(1) Amounts in the table do
not include contingent rent and real estate taxes, insurance,
common area maintenance charges and other executory costs
obligations.
Purchase
Commitments—
Litigation—
Insurance
Reserves—</t>
  </si>
  <si>
    <t>Fair Value Measurements</t>
  </si>
  <si>
    <t>Fair Value Disclosures [Abstract]</t>
  </si>
  <si>
    <t>11.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Quoted prices for similar assets or liabilities
in active markets or inputs that are observable; and
•
Level 3—Inputs that are unobservable.
The following
tables summarize assets measured at fair value on a recurring basis
(in thousands):
January 30,
2016
Level
1 Level
2 Level 3
Cash
equivalents:
Money market
funds $ 9,555 $ — $ —
State and local
government securities — — —
Marketable
securities:
State and local
government securities — 31,747 —
Variable-rate demand
notes — 644 —
Long-term other
assets:
Money market
funds 1,510 — —
State and local
government securities — — 828
Equity
investments — — 118
Total $ 11,065 $ 32,391 $ 946
January 31,
2015
Level
1 Level
2 Level 3
Cash
equivalents:
Money market
funds $ 7,061 $ — $ —
State and local
government securities — 3,550 —
Marketable
securities:
State and local
government securities — 101,952 —
Variable-rate demand
notes — 31,830 —
Long-term other
assets:
State and local
government securities — — 823
Equity
investments — — 123
Total $ 7,061 $ 137,332 $ 946
The Level 2
marketable securities primarily include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Assets
measured at fair value on a nonrecurring basis include items such
as long-lived assets resulting from impairment, if deemed
necessary. There were no material assets measured at fair value on
a nonrecurring basis for the fiscal years ended January 30,
2016 and January 31, 2015.</t>
  </si>
  <si>
    <t>Stockholders' Equity</t>
  </si>
  <si>
    <t>Equity [Abstract]</t>
  </si>
  <si>
    <t>12. Stockholders’ Equity
Share
Repurchase—
The following
table summarizes common stock repurchase activity during the fiscal
year ended January 30, 2016 (in thousands except average price
per repurchased shares):
Number of shares
repurchased 3,965
Average price per share
of repurchased shares (with commission) $ 23.53
Total cost of shares
repurchased $ 93,302
At
January 30, 2016, there remains $54.4 million available to
repurchase shares under the current share repurchase
program.
Accumulated Other Comprehensive Income (Loss)—
Foreign currency Net unrealized available-for-sale Accumulated other
Balance at
February 2, 2013 $ 6,021 $ (11 ) $ 6,010
Other comprehensive loss,
net (1) (1,231 ) (69 ) (1,300 )
Balance at
February 1, 2014 $ 4,790 $ (80 ) $ 4,710
Other comprehensive
income (loss), net (1) (15,995 ) 7 (15,988 )
Balance at
January 31, 2015 $ (11,205 ) $ (73 ) $ (11,278 )
Other comprehensive loss,
net (1) (3,931 ) (38 ) (3,969 )
Balance at
January 30, 2016 $ (15,136 ) $ (111 ) $ (15,247 )
(1) Other comprehensive
income (loss) before reclassifications is net of taxes of less than
$0.1 million for the fiscal year ended January 30,
2016, January 31, 2015 and February 1, 2014 for both
net unrealized gains (losses) on available-for-sale investments and
accumulated other comprehensive income (loss). Foreign currency
translation adjustments are not adjusted for income taxes as they
relate to permanent investments in our international
subsidiaries.</t>
  </si>
  <si>
    <t>Equity Awards</t>
  </si>
  <si>
    <t>Disclosure of Compensation Related Costs, Share-based Payments [Abstract]</t>
  </si>
  <si>
    <t>13. Equity Awards
General—
Stock-Based Compensation—
Fiscal Year
Ended
January 30, 2016 January 31, 2015 February 1, 2014
Cost of goods
sold $ 1,041 $ 1,048 $ 990
Selling, general and
administrative expenses (1) 3,955 6,472 3,104
Total stock-based
compensation expense $ 4,996 $ 7,520 $ 4,094
(1) Included in stock-based
compensation expense recognized in selling, general and
administrative expenses is $0.3 million and $3.1 million of expense
associated with the incentive payments paid in shares of our common
stock for the fiscal year ended January 30, 2016 and
January 31, 2015 and a $0.9 million benefit associated with
the reversal of the incentive payments payable in shares of our
common stock associated with the Blue Tomato acquisition for the
fiscal year ended February 1, 2014.
At
January 30, 2016, there was $5.7 million of total unrecognized
compensation cost related to unvested stock options and restricted
stock. This cost has a weighted-average recognition period of 1.6
years.
Restricted
Equity Awards—
Restricted Equity Grant Date Intrinsic Value
Outstanding at February
2, 2013 382 $ 23.97
Granted 198 $ 25.45
Vested (193 ) $ 19.54
Forfeited (26 ) $ 27.27
Outstanding at February
1, 2014 361 $ 26.91
Granted 176 $ 25.76
Vested (154 ) $ 26.31
Forfeited (40 ) $ 27.14
Outstanding at
January 31, 2015 343 $ 26.56
Granted 130 $ 36.10
Vested (142 ) $ 27.06
Forfeited (45 ) $ 28.64
Outstanding at
January 30, 2016 286 $ 30.32 $ 5,176
The following
table summarizes additional information related to restricted
equity awards activity (in thousands):
Fiscal Year
Ended
January 30, 2016 January 31, 2015 February 1, 2014
Vest-date fair value of
restricted stock vested $ 5,184 $ 3,916 $ 4,981
Stock
Options—
Stock Grant Date Weighted-Average Intrinsic
Outstanding at
February 2, 2013 820 $ 17.62
Granted 47 $ 24.81
Exercised (152 ) $ 6.64
Forfeited (24 ) $ 35.96
Outstanding at
February 1, 2014 691 $ 19.86
Granted 31 $ 25.49
Exercised (397 ) $ 14.82
Forfeited (74 ) $ 32.63
Outstanding at
January 31, 2015 251 $ 24.76
Granted 24 $ 38.57
Exercised (53 ) $ 9.61
Forfeited (79 ) $ 33.50
Outstanding at
January 30, 2016 143 $ 27.86 5.3 $ 183
Exercisable at
January 30, 2016 88 $ 25.55 3.5 $ 183
Vested or expected to
vest at January 30, 2016 98 $ 27.70 4.5 $ 183
The following
table summarizes additional information related to stock option
activity (in thousands):
Fiscal Year
Ended
January 30, 2016 January 31, 2015 February 1, 2014
Aggregate intrinsic value
of stock options exercised $ 926 $ 6,756 $ 3,408
The following
table summarizes outstanding and exercisable options by exercise
price at January 30, 2016:
Options Outstanding Options Exercisable
Exercise Price Number of Weighted-Average Number of Options (in
thousands)
Under
$ 10.00 19 1.1 19
$ 10.01-$ 20.00
1 4.6 1
$ 20.01-$ 30.00
65 7.1 35
$ 30.01-$ 40.00
58 0.9 33
Total 143 88
Employee
Stock Purchase Plan—</t>
  </si>
  <si>
    <t>Income Taxes</t>
  </si>
  <si>
    <t>Income Tax Disclosure [Abstract]</t>
  </si>
  <si>
    <t>14. Income Taxes
The
components of earnings before income taxes are (in
thousands):
Fiscal Year
Ended
January 30, 2016 January 31, 2015 February 1, 2014
United States $ 46,868 $ 80,449 $ 71,288
Foreign (1,007 ) (8,798 ) 676
Total earnings before
income taxes $ 45,861 $ 71,651 $ 71,964
The
components of the provision for income taxes are (in
thousands):
Fiscal Year
Ended
January 30, 2016 January 31, 2015 February 1, 2014
Current:
Federal $ 16,186 $ 24,639 $ 22,925
State and
local 2,591 3,386 3,544
Foreign 972 1,044 525
Total current 19,749 29,069 26,994
Deferred:
Federal (585 ) 1,706 629
State and
local (832 ) 291 74
Foreign (1,256 ) (2,607 ) (1,681 )
Total deferred (2,673 ) (610 ) (978 )
Provision for income
taxes $ 17,076 $ 28,459 $ 26,016
The
reconciliation of the income tax provision at the U.S. federal
statutory rate to our effective income tax rate is as
follows:
Fiscal Year
Ended
January 30, 2016 January 31, 2015 February 1, 2014
Expected U.S. federal
income taxes at statutory rates 35.0 % 35.0 % 35.0 %
State and local income
taxes, net of federal effect 3.3 3.4 3.3
Other (1.1 ) 1.3 (2.2 )
Effective tax
rate 37.2 % 39.7 % 36.1 %
The
components of deferred income taxes are (in thousands):
January 30, January 31,
Deferred tax
assets:
Deferred rent $ 19,512 $ 18,832
Net operating
losses 4,384 3,053
Employee benefits,
including stock based compensation 3,124 3,595
Accrued
liabilities 2,125 1,971
Inventory 1,181 1,351
Other 1,516 1,508
Total deferred tax
assets 31,842 30,310
Deferred tax
liabilities:
Property and
equipment (19,606 ) (21,197 )
Goodwill and other
intangibles (6,901 ) (6,424 )
Other (701 ) (693 )
Total deferred tax
liabilities (27,208 ) (28,314 )
Net deferred tax
assets $ 4,634 $ 1,996
Reported as:
Long-term deferred tax
assets $ 4,634 $ 7,734
Long-term deferred tax
liabilities — (5,738 )
Net deferred tax
assets $ 4,634 $ 1,996
At
January 30, 2016 and January 31, 2015, we had $16.0
million and $12.1 million of foreign net operating loss carryovers
that could be utilized to reduce future years’ tax
liabilities. The tax- effected foreign net operating loss
carryovers were $4.4 million and $3.0 million at January 30,
2016 and January 31, 2015. The net operating loss carryovers
have an indefinite carryfoward period and currently will not
expire.
We file
income tax returns in the U.S. federal jurisdiction and various
state and foreign jurisdictions. Our U.S. federal income tax
returns are no longer subject to examination for years before
fiscal 2012, with few exceptions, we are no longer subject to U.S.
state examinations for years before fiscal 2011 and we are no
longer subject to examination for all foreign income tax returns
before fiscal 2010.</t>
  </si>
  <si>
    <t>Earnings per Share, Basic and Diluted</t>
  </si>
  <si>
    <t>Earnings Per Share [Abstract]</t>
  </si>
  <si>
    <t>15. Earnings per Share, Basic and
Diluted
The following
table sets forth the computation of basic and diluted earnings per
share (in thousands, except per share amounts):
Fiscal Year
Ended
January 30, 2016 January 31, 2015 February 1, 2014
Net income $ 28,785 $ 43,192 $ 45,948
Weighted average common
shares for basic earnings per share 27,497 28,871 29,810
Dilutive effect of stock
options and restricted stock 176 417 396
Weighted average common
shares for diluted earnings per share 27,673 29,288 30,206
Basic earnings per
share $ 1.05 $ 1.50 $ 1.54
Diluted earnings per
share $ 1.04 $ 1.47 $ 1.52
Total
anti-dilutive common stock options not included in the calculation
of diluted earnings per share were 0.1 million,
0.1 million and 0.2 million for the fiscal years ended
January 30, 2016, January 31, 2015 and
February 1, 2014.</t>
  </si>
  <si>
    <t>Related Party Transactions</t>
  </si>
  <si>
    <t>Related Party Transactions [Abstract]</t>
  </si>
  <si>
    <t>16. Related Party Transactions
The Zumiez
Foundation is a charitable based nonprofit organization focused on
meeting various needs of the under-privileged. Our Chairman of the
Board is also the President of the Zumiez Foundation. We committed
charitable contributions to the Zumiez Foundation of $0.6 million,
$0.7 million and $0.7 million for the fiscal years ended
January 30, 2016, January 31, 2015 and
February 1, 2014. We have accrued charitable contributions
payable to the Zumiez Foundation of $0.5 million and $0.6 million
at January 30, 2016 and January 31, 2015.</t>
  </si>
  <si>
    <t>Segment Reporting</t>
  </si>
  <si>
    <t>Segment Reporting [Abstract]</t>
  </si>
  <si>
    <t>17.
Segment Reporting
The following
table is a summary of product categories as a percentage of
merchandise sales:
Fiscal Year
Ended
January 30, 2016 January 31, 2015 February 1, 2014
Men’s
Apparel 34 % 34 % 34 %
Accessories 20 % 20 % 19 %
Footwear 19 % 19 % 22 %
Hardgoods 14 % 14 % 13 %
Junior’s
Apparel 13 % 13 % 12 %
Total 100 % 100 % 100 %
The following
tables present summarized geographical information (in
thousands):
Fiscal Year
Ended
January 30, 2016 January 31, 2015 February 1, 2014
Net sales (1):
United States $ 689,582 $ 708,279 $ 644,362
Foreign 114,601 103,272 79,975
Total net
sales $ 804,183 $ 811,551 $ 724,337
January 30, 2016 January 31, 2015
Long-lived
assets:
United States $ 124,436 $ 122,003
Foreign 25,352 23,025
Total long-lived
assets $ 149,788 $ 145,028
(1) Net sales are allocated
based on the location in which the sale was originated for the
fiscal year ended January 30, 2016 and fulfilled for the
fiscal years ended January 31, 2015 and February 1, 2014.
Store sales are allocated based on the location of the store and
ecommerce sales are allocated to the U.S. for sales on
www.zumiez.com and to foreign for sales on
www.blue-tomato.com.</t>
  </si>
  <si>
    <t>Subsequent Event</t>
  </si>
  <si>
    <t>Subsequent Events [Abstract]</t>
  </si>
  <si>
    <t>18. Subsequent Event
On
February 5, 2016, the Company entered into an asset-based
revolving credit agreement with Wells Fargo Bank, National
Association as administrative agent, collateral agent, letter of
credit issuer and lenders, which provides for a senior secured
revolving credit facility of up to $100 million (“ABL
Facility”), subject to a borrowing base, with a letter of
credit sub-limit of $10 million. The ABL Facility is available for
working capital and other general corporate purposes. The ABL
Facility replaces our $25.0 million (which, pursuant to an
accordion feature, could have been increased to $35.0 million at
our discretion) secured revolving credit facility with Wells Fargo,
which was entered into on July 9, 2014 and was scheduled to
expire on September 1, 2016. The ABL Facility will mature on
February 5, 2021.
The ABL
Facility is secured by a first-priority security interest in
substantially all of the personal property (but not the real
property) of the borrowers and guarantors. Amounts borrowed under
the ABL Facility bear interest, at the Company’s option, at
either an adjusted LIBOR rate plus a margin of 1.25% to
1.75% per annum, or an alternate base rate plus a margin of
0.25% to 0.75% per annum. The Company is also required to pay
a fee of 0.25% per annum on undrawn commitments under the ABL
Facility. Customary agency fees and letter of credit fees are also
payable in respect of the ABL Facility.</t>
  </si>
  <si>
    <t>Nature of Business and Basis of Presentation (Policies)</t>
  </si>
  <si>
    <t>Fiscal Year</t>
  </si>
  <si>
    <t>Fiscal Year— 52-week</t>
  </si>
  <si>
    <t>Basis of Presentation</t>
  </si>
  <si>
    <t>Basis of Presentation—</t>
  </si>
  <si>
    <t>Correction of an Error</t>
  </si>
  <si>
    <t>Correction of an Error—</t>
  </si>
  <si>
    <t>Reclassification</t>
  </si>
  <si>
    <t>Reclassification—</t>
  </si>
  <si>
    <t>Use of Estimates</t>
  </si>
  <si>
    <t>Use of Estimates—</t>
  </si>
  <si>
    <t>Fair Value of Financial Instruments</t>
  </si>
  <si>
    <t>Fair Value of Financial Instruments—We
disclose the estimated fair value of our financial instruments.
Financial instruments are generally defined as cash, evidence of
ownership interest in an entity or a contractual obligation that
both conveys to one entity a right to receive cash or other
financial instruments from another entity and imposes on the other
entity the obligation to deliver cash or other financial
instruments to the first entity. Our financial instruments, other
than those presented in Note 11, “Fair Value
Measurements,” include cash and cash equivalents,
receivables, payables and other liabilities. The carrying amounts
of cash and cash equivalents, receivables, payables and other
liabilities approximate fair value because of the short-term nature
of these instruments. Our policy is to recognize transfers into and
transfers out of hierarchy levels as of the actual date of the
event or change in circumstances that caused the
transfer.</t>
  </si>
  <si>
    <t>Cash and Cash Equivalents</t>
  </si>
  <si>
    <t>Cash and Cash Equivalents—</t>
  </si>
  <si>
    <t>Concentration of Risk</t>
  </si>
  <si>
    <t>Concentration of Risk—</t>
  </si>
  <si>
    <t>Marketable Securities</t>
  </si>
  <si>
    <t>Marketable Securities—
Investments are considered to be impaired when a decline in fair
value is determined to be other-than-temporary. If the cost of an
investment exceeds its fair value, we evaluate information about
the underlying investment that is publicly available such as
analyst reports, applicable industry data and other pertinent
information and assess our intent and ability to hold the security.
For fixed-income securities, we also evaluate whether we have plans
to sell the security or it is more likely than not we will be
required to sell the security before recovery. The investment would
be written down to its fair value at the time the impairment is
deemed to have occurred and a new cost basis is established. Future
adverse changes in market conditions, continued poor operating
results of underlying investments or other factors could result in
further losses that may not be reflected in an investment’s
current carrying value, possibly requiring an additional impairment
charge in the future.</t>
  </si>
  <si>
    <t>Inventories—</t>
  </si>
  <si>
    <t>Fixed Assets—
Leasehold improvements Lesser of 10 years or the term of the lease
Fixtures 3 to 7 years
Computer equipment, software, store equipment
&amp; other 3 to 5 years
Buildings and building and land improvements 15 to 39 years
The cost and related accumulated depreciation of assets sold or
otherwise disposed of is removed from the accounts and the related
gain or loss is recorded in selling, general and administrative
expenses on the consolidated statements of income.</t>
  </si>
  <si>
    <t>Asset Retirement Obligations</t>
  </si>
  <si>
    <t>Asset Retirement Obligations—</t>
  </si>
  <si>
    <t>Valuation of Long-Lived Assets</t>
  </si>
  <si>
    <t>Valuation of Long-Lived
Assets—</t>
  </si>
  <si>
    <t>Goodwill—
We have an option to test goodwill for impairment by first
performing a qualitative assessment to determine whether it is more
likely than not that the fair value of the reporting unit is less
than the carrying amount. If it is more likely than not that
the fair value of the reporting unit is less than the carrying
amount or if we choose not to perform the qualitative assessment,
we perform a quantitative two-step impairment test. The first
step compares the fair value of the reporting unit with its
carrying amount of net assets, including goodwill. If the carrying
amount exceeds fair value, then the second step of the impairment
test is performed to measure the amount of impairment loss, if any.
The second step includes estimating the fair value of the reporting
unit by taking all of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We generally determine the fair value of each of our reporting
units based on a blended analysis of the present value of future
discounted cash flows and market valuation approach using a
multiple of an average annual earnings. Key assumptions used in
this calculation include revenue growth, operating expenses,
long-term rate of growth and the probability of the reporting unit,
working capital impacts and a discount rate that we believe a buyer
would assume when determining a purchase price for the reporting
unit. Estimates of revenue growth and operating expenses are based
on internal projections considering a reporting unit’s past
performance and forecasted growth, local market economics and the
local business environment impacting the reporting unit’s
performance. These estimates are highly subjective judgments and
can be significantly impacted by changes in the business or
economic conditions.</t>
  </si>
  <si>
    <t>Intangible Assets</t>
  </si>
  <si>
    <t>Intangible
Assets—
Definite-lived intangible assets, which consist of developed
technology and customer relationships, are amortized using the
straight-line method over their estimated useful lives.
Additionally, we test the definite-lived intangible assets when
facts and circumstances indicate that the carrying values may not
be recoverable. We first assess the recoverability of our
definite-lived intangible assets by comparing the undiscounted cash
flows of the definite-lived asset less its carrying value. If the
undiscounted cash flows are less than the carrying value, we then
determine the estimated fair value of our definite-lived asset by
taking the estimated future operating cash flows derived from the
operation to which the asset relates over its remaining useful
life, using a discounted cash flow analysis and comparing it to the
carrying value. Any impairment would be measured as the difference
between the carrying amount and the estimated fair value. Changes
in any of these estimates, projections and assumptions could have a
material effect of the fair value of these assets in future
measurement periods and result in an impairment which could
materially affect our results of operations.</t>
  </si>
  <si>
    <t>Deferred Rent, Rent Expense and Tenant Allowances</t>
  </si>
  <si>
    <t>Deferred Rent, Rent Expense and Tenant Allowances—</t>
  </si>
  <si>
    <t>Claims and Contingencies</t>
  </si>
  <si>
    <t>Claims and Contingencies—</t>
  </si>
  <si>
    <t>Revenue Recognition</t>
  </si>
  <si>
    <t>Revenue
Recognition—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reduction of net sales based on the fair value of the
points at the time the points are earned and the revenue is
recognized upon redemption of points for rewards. Points earned for
the performance of activities are recorded as marketing expense
based on the estimated cost of the points.</t>
  </si>
  <si>
    <t>Cost of Goods Sold</t>
  </si>
  <si>
    <t>Cost of Goods Sold—</t>
  </si>
  <si>
    <t>Shipping Revenue and Costs</t>
  </si>
  <si>
    <t>Shipping Revenue and Costs—</t>
  </si>
  <si>
    <t>Selling, General and Administrative Expense</t>
  </si>
  <si>
    <t>Selling, General and Administrative Expense—</t>
  </si>
  <si>
    <t>Advertising</t>
  </si>
  <si>
    <t>Advertising—</t>
  </si>
  <si>
    <t>Stock-Based Compensation</t>
  </si>
  <si>
    <t xml:space="preserve">Stock-Based Compensation—
The fair value of restricted stock awards and units is measured
based on the closing price of our common stock on the date of
grant. The fair value of stock option grants is estimated on the
date of grant using the Black-Scholes option pricing model based on
the following assumptions:
Volatility
Risk-free interest rate
Expected term
Dividend yield
The following weighted-average assumptions were used to estimate
the fair value of stock options granted:
Fiscal Year Ended
January 30, 2016 January 31, 2015 February 1, 2014
Dividend yield 0.0 % 0.0 % 0.0 %
Volatility rate 53.4 % 63.7 % 66.4 %
Weighted-average expected life (in years) 6.25 6.25 6.25
Weighted-average risk-free interest rate 1.8 % 1.9 % 1.1 %
Weighted-average fair value per share of stock options granted $ 20.19 $ 15.26 $ 15.07 </t>
  </si>
  <si>
    <t>Common Stock Share Repurchases</t>
  </si>
  <si>
    <t>Common Stock Share Repurchases—</t>
  </si>
  <si>
    <t>Income
Taxes—
We regularly
evaluate the likelihood of realizing the benefit for income tax
positions that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Unrecognized tax benefits are recorded in other long-term
liabilities on the consolidated balance sheets.
Our tax
provision for interim periods is determined using an estimate of
our annual effective rate, adjusted for discrete items, if any,
that are taken into account in the relevant period. As the fiscal
year progresses, we periodically refine our estimate based on
actual events and earnings by jurisdiction. This ongoing estimation
process can result in changes to our expected effective tax rate
for the full fiscal year. When this occurs, we adjust the income
tax provision during the quarter in which the change in estimate
occurs so that our year-to-date provision equals our expected
annual rate.</t>
  </si>
  <si>
    <t>Earnings per Share</t>
  </si>
  <si>
    <t>Earnings per Share—</t>
  </si>
  <si>
    <t>Foreign Currency Translation</t>
  </si>
  <si>
    <t>Foreign Currency Translation—</t>
  </si>
  <si>
    <t>Segment Reporting—</t>
  </si>
  <si>
    <t>Recent Accounting Standards</t>
  </si>
  <si>
    <t>Recent
Accounting Standard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and therefore, no
changes in fair value will be reported in other comprehensive
income for equity securities with readily determinable fair values.
The new standard will be effective for the fiscal year beginning
after December 15, 2017 and early adoption is permitted. We
are currently evaluating the impact of this standard on our
consolidated financial statements.
In November
2015, the FASB issued guidance simplifying the presentation of
deferred tax liabilities and assets requiring that deferred tax
liabilities and assets be classified as noncurrent in a classified
statement of financial position. The new standard is effective for
the fiscal year beginning after December 15, 2016, with early
adoption permitted. We have early adopted this guidance
retrospectively as of January 30, 2016. Adoption of this
update resulted in the reclassification of $7.0 million net current
deferred tax assets to be presented as noncurrent on our
consolidated balance sheet as of January 31, 2015.
In July 2015,
the FASB issued guidance simplifying the measurement of inventory.
This standard requires entities that use inventory methods other
than the last-in, first-out (LIFO) or retail inventory method to
measure inventory at the lower of cost or net realizable value,
which is defined as the estimated selling prices in the normal
course of business, less reasonably predictable costs of
completion, disposal, and transportation. We are required to adopt
this guidance for the fiscal year beginning after December 31,
2016. We are currently evaluating the impact of this standard on
our consolidated financial statements.
In May 2015,
the FASB issued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fiscal year beginning
after December 15, 2015 and may be applied on either a
prospective or retrospective basis. We do not expect the adoption
of this standard to have a material impact on our consolidated
financial statements.
In August
2014, the FASB issued new guidance which provides details on when
and how to disclose going concern uncertainties. The new standard
requires management to perform interim and annual assessments of an
entity’s ability to continue as a going concern within one
year and to provide certain footnote disclosures if conditions or
events raise substantial doubt about an entity’s ability to
continue as a going concern. The new standard is effective for the
fiscal year beginning after December 15, 2016, with early
adoption permitted. We do not expect the adoption of this standard
to have a material impact on our consolidated financial
statements.
In May 2014,
the FASB issued a comprehensive new revenue recognition standard.
The new standard allows for a full retrospective approach to
transition or a modified retrospective approach. This guidance was
effective for fiscal years and interim periods within those years
beginning after December 15, 2016. In August 2015, the FASB
issued updated guidance deferring the effective date for the fiscal
year beginning after December 15, 2017 and will permit early
adoption of the standard, but not before the original effective
date of December 15, 2016. We are currently evaluating the
method of adoption we plan to use and the effect the standard is
expected to have on our financial position, results of operations
and cash flows.
In April
2014, the FASB issued guidance that changes the criteria for
reporting discontinued operations, as well as requiring new
disclosures about discontinued operations and disposals of
components of an entity that do not qualify for discontinued
operations reporting. We adopted this guidance beginning in the
fiscal quarter ending May 2, 2015 and the adoption did not
have a material impact on our consolidated financial
statements.</t>
  </si>
  <si>
    <t>Summary of Significant Accounting Policies (Tables)</t>
  </si>
  <si>
    <t>Summary of Useful Lives of Major Classes of Fixed Assets</t>
  </si>
  <si>
    <t>The useful
lives of our major classes of fixed assets are as
follows:
Leasehold improvements Lesser of 10 years or the term of the lease
Fixtures 3 to 7 years
Computer equipment, software, store equipment &amp;
other 3 to 5 years
Buildings and building and land improvements 15 to 39 years</t>
  </si>
  <si>
    <t>Schedule of Weighted-Average Assumptions Used to Estimate Fair Value of Stock Options Granted</t>
  </si>
  <si>
    <t xml:space="preserve">The following weighted-average assumptions were used to estimate
the fair value of stock options granted:
Fiscal Year Ended
January 30, 2016 January 31, 2015 February 1, 2014
Dividend yield 0.0 % 0.0 % 0.0 %
Volatility rate 53.4 % 63.7 % 66.4 %
Weighted-average expected life (in years) 6.25 6.25 6.25
Weighted-average risk-free interest rate 1.8 % 1.9 % 1.1 %
Weighted-average fair value per share of stock options granted $ 20.19 $ 15.26 $ 15.07 </t>
  </si>
  <si>
    <t>Goodwill and Intangible Assets (Tables)</t>
  </si>
  <si>
    <t>Summary of Changes in Carrying Amount of Goodwill</t>
  </si>
  <si>
    <t>The following tables summarize the changes in the carrying amount
of goodwill (in thousands):
Balance as of February 1, 2014 $ 64,195
Effects of foreign currency translation (8,343 )
Balance as of January 31, 2015 55,852
Effects of foreign currency translation (1,607 )
Balance as of January 30, 2016 $ 54,245</t>
  </si>
  <si>
    <t>Summary of Gross Carrying Amount, Accumulated Amortization and Net Carrying Amount of Intangible Assets</t>
  </si>
  <si>
    <t>The following
table summarizes the gross carrying amount, accumulated
amortization and the net carrying amount of intangible assets (in
thousands):
January 30,
2016
Gross Carrying Accumulated Intangible
Intangible assets not
subject to amortization:
Trade names and
trademarks $ 11,766 $ — $ 11,766
Intangible assets subject
to amortization:
Developed
technology 3,267 3,267 —
Customer
relationships 2,422 2,422 —
Total intangible
assets $ 17,455 $ 5,689 $ 11,766
January 31,
2015
Gross Carrying Accumulated Intangible
Intangible assets not
subject to amortization:
Trade names and
trademarks $ 12,226 $ — $ 12,226
Intangible assets subject
to amortization:
Developed
technology 3,396 2,925 471
Customer
relationships 2,516 2,151 365
Total intangible
assets $ 18,138 $ 5,076 $ 13,062</t>
  </si>
  <si>
    <t>Cash, Cash Equivalents and Marketable Securities (Tables)</t>
  </si>
  <si>
    <t>Summary of Estimated Fair Value of Cash, Cash Equivalents and Marketable Securities</t>
  </si>
  <si>
    <t>The following
tables summarize the estimated fair value of our cash, cash
equivalents and marketable securities and the gross unrealized
holding gains and losses (in thousands):
January 30,
2016
Amortized Gross Gross Estimated
Cash and cash
equivalents:
Cash $ 33,608 $ — $ — $ 33,608
Money market
funds 9,555 — — 9,555
State and local
government securities — — — —
Total cash and cash
equivalents 43,163 — — 43,163
Marketable
securities:
State and local
government securities 32,754 8 (187 ) 32,575
Variable-rate demand
notes 644 — — 644
Total marketable
securities $ 33,398 $ 8 $ (187 ) $ 33,219
Less: Long-term
marketable securities (1) (828 )
Total current marketable
securities $ 32,391
January 31,
2015
Amortized Gross Gross Estimated
Cash and cash
equivalents:
Cash $ 10,251 $ — $ — $ 10,251
Money market
funds 7,061 — — 7,061
State and local
government securities 3,550 — — 3,550
Total cash and cash
equivalents 20,862 — — 20,862
Marketable
securities:
State and local
government securities 102,888 73 (186 ) 102,775
Variable-rate demand
notes 31,830 — — 31,830
Total marketable
securities $ 134,718 $ 73 $ (186 ) $ 134,605
Less: Long-term
marketable securities (1) (823 )
Total current marketable
securities $ 133,782
(1) At January 30, 2016
and January 31, 2015, we held one auction rate security,
classified as available-for-sale marketable securities and included
in long-term other assets on the consolidated balance
sheets.</t>
  </si>
  <si>
    <t>Summary of Gross Unrealized Holding Losses and Fair Value for Investments in an Unrealized Loss Position</t>
  </si>
  <si>
    <t>The following tables summarize the gross unrealized holding losses
and fair value for investments in an unrealized loss position, and
the length of time that individual securities have been in a
continuous loss position (in thousands):
January 30, 2016
Less Than Twelve Months
12 Months or Greater Total
Fair Value Unrealized Fair Value Unrealized Fair Value Unrealized
Marketable securities:
State and local government securities $ 16,884 $ (15 ) $ 853 $ (172 ) $ 17,737 $ (187 )
Total marketable securities $ 16,884 $ (15 ) $ 853 $ (172 ) $ 17,737 $ (187 )
January 31, 2015
Less Than Twelve Months
12 Months or Greater Total
Fair Value Unrealized Fair Value Unrealized Fair Value Unrealized
Marketable securities:
State and local government securities $ 27,701 $ (9 ) $ 823 $ (177 ) $ 28,524 $ (186 )
Total marketable securities $ 27,701 $ (9 ) $ 823 $ (177 ) $ 28,524 $ (186 )</t>
  </si>
  <si>
    <t>Receivables (Tables)</t>
  </si>
  <si>
    <t>Summary of Receivables</t>
  </si>
  <si>
    <t>Receivables
consisted of the following (in thousands):
January 30, 2016 January 31, 2015
Credit cards
receivable $ 7,606 $ 7,781
Tenant allowances
receivable 1,201 1,555
Other
receivables 4,033 3,317
Receivables $ 12,840 $ 12,653</t>
  </si>
  <si>
    <t>Fixed Assets (Tables)</t>
  </si>
  <si>
    <t>Summary of Fixed Assets</t>
  </si>
  <si>
    <t>Fixed assets consisted of the following (in thousands):
January 30, 2016 January 31, 2015
Leasehold improvements $ 164,930 $ 151,703
Fixtures 83,467 75,683
Buildings, land and building and land improvements 28,198 28,087
Computer equipment, software, store equipment and other 30,257 33,803
Fixed assets, at cost 306,852 289,276
Less: Accumulated depreciation (169,619 ) (153,634 )
Fixed assets, net $ 137,233 $ 135,642</t>
  </si>
  <si>
    <t>Summary of Depreciation Expense</t>
  </si>
  <si>
    <t>Depreciation expense on fixed assets is recognized on our
consolidated income statement as follows (in thousands):
Fiscal Year Ended
January 30, 2016 January 31, 2015 February 1, 2014
Cost of goods sold $ 1,238 $ 1,230 $ 1,086
Selling, general and administrative expenses 26,113 23,513 21,281
Depreciation expense $ 27,351 $ 24,743 $ 22,367</t>
  </si>
  <si>
    <t>Other Liabilities (Tables)</t>
  </si>
  <si>
    <t>Summary of Other Liabilities</t>
  </si>
  <si>
    <t>Other liabilities consisted of the following (in thousands):
January 30, 2016 January 31, 2015
Unredeemed gift cards $ 5,328 $ 4,980
Accrued indirect taxes 5,136 4,691
Accrued payables 4,485 4,993
Deferred revenue 3,726 3,632
Allowance for sales returns 1,978 1,986
Accrual for repurchase of common stock 1,067
—
Other current liabilities 855 1,194
Future incentive payments
— 3,096
Other liabilities $ 22,575 $ 24,572</t>
  </si>
  <si>
    <t>Commitments and Contingencies (Tables)</t>
  </si>
  <si>
    <t>Schedule of Total Rent Expense</t>
  </si>
  <si>
    <t>Total rent expense is as follows (in thousands):
Fiscal Year Ended
January 30, 2016 January 31, 2015 February 1, 2014
Minimum rent expense (1) $ 68,904 $ 62,336 $ 51,131
Contingent rent expense 2,196 2,219 2,312
Total rent expense (2) $ 71,100 $ 64,555 $ 53,443
(1) Included in minimum rent expense for
the fiscal year ended February 1, 2014 is a benefit of $2.7
million representing the correction of an error related to our
calculation to account for rent expense on a straight-line
basis.
(2) Total rent expense does not include
real estate taxes, insurance, common area maintenance charges and
other executory costs, which were $38.6 million, $35.6 million and
$32.0 million for the fiscal years ended January 30,
2016, January 31, 2015 and February 1, 2014.</t>
  </si>
  <si>
    <t>Schedule of Future Minimum Commitments on all Leases</t>
  </si>
  <si>
    <t>Future minimum lease payments at January 30, 2016 are as
follows (in thousands):
Fiscal 2016 $ 65,551
Fiscal 2017 62,088
Fiscal 2018 56,981
Fiscal 2019 50,490
Fiscal 2020 46,638
Thereafter 143,635
Total (1) $ 425,383
(1) Amounts in the table do not include
contingent rent and real estate taxes, insurance, common area
maintenance charges and other executory costs obligations.</t>
  </si>
  <si>
    <t>Fair Value Measurements (Tables)</t>
  </si>
  <si>
    <t>Assets Measured at Fair Value on a Recurring Basis</t>
  </si>
  <si>
    <t>The following tables summarize assets measured at fair value on a
recurring basis (in thousands):
January 30, 2016
Level 1 Level 2 Level 3
Cash equivalents:
Money market funds $ 9,555 $
— $
—
State and local government securities
—
—
—
Marketable securities:
State and local government securities
— 31,747
—
Variable-rate demand notes
— 644
—
Long-term other assets:
Money market funds 1,510
—
—
State and local government securities
—
— 828
Equity investments
—
— 118
Total $ 11,065 $ 32,391 $ 946
January 31, 2015
Level 1 Level 2 Level 3
Cash equivalents:
Money market funds $ 7,061 $
— $
—
State and local government securities
— 3,550
—
Marketable securities:
State and local government securities
— 101,952
—
Variable-rate demand notes
— 31,830
—
Long-term other assets:
State and local government securities
—
— 823
Equity investments
—
— 123
Total $ 7,061 $ 137,332 $ 946</t>
  </si>
  <si>
    <t>Stockholders' Equity (Tables)</t>
  </si>
  <si>
    <t>Summary of Common Stock Repurchase Activity</t>
  </si>
  <si>
    <t xml:space="preserve">The following table summarizes common stock repurchase activity
during the fiscal year ended January 30, 2016 (in thousands
except average price per repurchased shares):
Number of shares repurchased 3,965
Average price per share of repurchased shares (with commission) $ 23.53
Total cost of shares repurchased $ 93,302 </t>
  </si>
  <si>
    <t>Schedule of Accumulated Other Comprehensive Income (Loss)</t>
  </si>
  <si>
    <t>The component
of accumulated other comprehensive income (loss) and the
adjustments to other comprehensive income (loss) for amounts
reclassified from accumulated other comprehensive income (loss)
into net income is as follows (in thousands):
Foreign currency Net unrealized available-for-sale Accumulated other
Balance at
February 2, 2013 $ 6,021 $ (11 ) $ 6,010
Other comprehensive loss,
net (1) (1,231 ) (69 ) (1,300 )
Balance at
February 1, 2014 $ 4,790 $ (80 ) $ 4,710
Other comprehensive
income (loss), net (1) (15,995 ) 7 (15,988 )
Balance at
January 31, 2015 $ (11,205 ) $ (73 ) $ (11,278 )
Other comprehensive loss,
net (1) (3,931 ) (38 ) (3,969 )
Balance at
January 30, 2016 $ (15,136 ) $ (111 ) $ (15,247 )
(1) Other comprehensive
income (loss) before reclassifications is net of taxes of less than
$0.1 million for the fiscal year ended January 30,
2016, January 31, 2015 and February 1, 2014 for both
net unrealized gains (losses) on available-for-sale investments and
accumulated other comprehensive income (loss). Foreign currency
translation adjustments are not adjusted for income taxes as they
relate to permanent investments in our international
subsidiaries.</t>
  </si>
  <si>
    <t>Equity Awards (Tables)</t>
  </si>
  <si>
    <t>Summary of Total Stock-Based Compensation Expense</t>
  </si>
  <si>
    <t>Total
stock-based compensation expense is recognized on our consolidated
income statements as follows (in thousands):
Fiscal Year
Ended
January 30, 2016 January 31, 2015 February 1, 2014
Cost of goods
sold $ 1,041 $ 1,048 $ 990
Selling, general and
administrative expenses (1) 3,955 6,472 3,104
Total stock-based
compensation expense $ 4,996 $ 7,520 $ 4,094
(1) Included in stock-based
compensation expense recognized in selling, general and
administrative expenses is $0.3 million and $3.1 million of expense
associated with the incentive payments paid in shares of our common
stock for the fiscal year ended January 30, 2016 and
January 31, 2015 and a $0.9 million benefit associated with
the reversal of the incentive payments payable in shares of our
common stock associated with the Blue Tomato acquisition for the
fiscal year ended February 1, 2014.</t>
  </si>
  <si>
    <t>Summary of Restricted Stock Awards and Restricted Stock Units Activity</t>
  </si>
  <si>
    <t>The following
table summarizes restricted stock awards and restricted stock
units, collectively defined as “restricted equity
awards”, activity (in thousands, except grant date
weighted-average fair value):
Restricted Equity Grant Date Intrinsic Value
Outstanding at February
2, 2013 382 $ 23.97
Granted 198 $ 25.45
Vested (193 ) $ 19.54
Forfeited (26 ) $ 27.27
Outstanding at February
1, 2014 361 $ 26.91
Granted 176 $ 25.76
Vested (154 ) $ 26.31
Forfeited (40 ) $ 27.14
Outstanding at
January 31, 2015 343 $ 26.56
Granted 130 $ 36.10
Vested (142 ) $ 27.06
Forfeited (45 ) $ 28.64
Outstanding at
January 30, 2016 286 $ 30.32 $ 5,176</t>
  </si>
  <si>
    <t>Summary of Additional Information Related to Restricted Equity Awards Activity</t>
  </si>
  <si>
    <t xml:space="preserve">The following
table summarizes additional information related to restricted
equity awards activity (in thousands):
Fiscal Year
Ended
January 30, 2016 January 31, 2015 February 1, 2014
Vest-date fair value of
restricted stock vested $ 5,184 $ 3,916 $ 4,981 </t>
  </si>
  <si>
    <t>Summary of Stock Option Activity</t>
  </si>
  <si>
    <t>The following
table summarizes stock option activity (in thousands, except grant
date weighted-average exercise price and weighted-average remaining
contractual life):
Stock Grant Date Weighted-Average Intrinsic
Outstanding at
February 2, 2013 820 $ 17.62
Granted 47 $ 24.81
Exercised (152 ) $ 6.64
Forfeited (24 ) $ 35.96
Outstanding at
February 1, 2014 691 $ 19.86
Granted 31 $ 25.49
Exercised (397 ) $ 14.82
Forfeited (74 ) $ 32.63
Outstanding at
January 31, 2015 251 $ 24.76
Granted 24 $ 38.57
Exercised (53 ) $ 9.61
Forfeited (79 ) $ 33.50
Outstanding at
January 30, 2016 143 $ 27.86 5.3 $ 183
Exercisable at
January 30, 2016 88 $ 25.55 3.5 $ 183
Vested or expected to
vest at January 30, 2016 98 $ 27.70 4.5 $ 183</t>
  </si>
  <si>
    <t>Summary of Additional Information Related to Stock Option Activity</t>
  </si>
  <si>
    <t xml:space="preserve">The following
table summarizes additional information related to stock option
activity (in thousands):
Fiscal Year
Ended
January 30, 2016 January 31, 2015 February 1, 2014
Aggregate intrinsic value
of stock options exercised $ 926 $ 6,756 $ 3,408 </t>
  </si>
  <si>
    <t>Summary of Outstanding and Exercisable Options</t>
  </si>
  <si>
    <t>The following
table summarizes outstanding and exercisable options by exercise
price at January 30, 2016:
Options Outstanding Options Exercisable
Exercise Price Number of Weighted-Average Number of Options (in
thousands)
Under
$ 10.00 19 1.1 19
$ 10.01-$ 20.00
1 4.6 1
$ 20.01-$ 30.00
65 7.1 35
$ 30.01-$ 40.00
58 0.9 33
Total 143 88</t>
  </si>
  <si>
    <t>Income Taxes (Tables)</t>
  </si>
  <si>
    <t>Components of Earnings before Income Taxes</t>
  </si>
  <si>
    <t>The
components of earnings before income taxes are (in
thousands):
Fiscal Year
Ended
January 30, 2016 January 31, 2015 February 1, 2014
United States $ 46,868 $ 80,449 $ 71,288
Foreign (1,007 ) (8,798 ) 676
Total earnings before
income taxes $ 45,861 $ 71,651 $ 71,964</t>
  </si>
  <si>
    <t>Components of Provision for Income Taxes</t>
  </si>
  <si>
    <t>The
components of the provision for income taxes are (in
thousands):
Fiscal Year
Ended
January 30, 2016 January 31, 2015 February 1, 2014
Current:
Federal $ 16,186 $ 24,639 $ 22,925
State and
local 2,591 3,386 3,544
Foreign 972 1,044 525
Total current 19,749 29,069 26,994
Deferred:
Federal (585 ) 1,706 629
State and
local (832 ) 291 74
Foreign (1,256 ) (2,607 ) (1,681 )
Total deferred (2,673 ) (610 ) (978 )
Provision for income
taxes $ 17,076 $ 28,459 $ 26,016</t>
  </si>
  <si>
    <t>Reconciliation of Effective Income Tax Rate to U.S. Federal Statutory Rate</t>
  </si>
  <si>
    <t>The
reconciliation of the income tax provision at the U.S. federal
statutory rate to our effective income tax rate is as
follows:
Fiscal Year
Ended
January 30, 2016 January 31, 2015 February 1, 2014
Expected U.S. federal
income taxes at statutory rates 35.0 % 35.0 % 35.0 %
State and local income
taxes, net of federal effect 3.3 3.4 3.3
Other (1.1 ) 1.3 (2.2 )
Effective tax
rate 37.2 % 39.7 % 36.1 %</t>
  </si>
  <si>
    <t>Components of Deferred Income Taxes</t>
  </si>
  <si>
    <t>The
components of deferred income taxes are (in thousands):
January 30, January 31,
Deferred tax
assets:
Deferred rent $ 19,512 $ 18,832
Net operating
losses 4,384 3,053
Employee benefits,
including stock based compensation 3,124 3,595
Accrued
liabilities 2,125 1,971
Inventory 1,181 1,351
Other 1,516 1,508
Total deferred tax
assets 31,842 30,310
Deferred tax
liabilities:
Property and
equipment (19,606 ) (21,197 )
Goodwill and other
intangibles (6,901 ) (6,424 )
Other (701 ) (693 )
Total deferred tax
liabilities (27,208 ) (28,314 )
Net deferred tax
assets $ 4,634 $ 1,996
Reported as:
Long-term deferred tax
assets $ 4,634 $ 7,734
Long-term deferred tax
liabilities — (5,738 )
Net deferred tax
assets $ 4,634 $ 1,996</t>
  </si>
  <si>
    <t>Earnings per Share, Basic and Diluted (Tables)</t>
  </si>
  <si>
    <t>Computation of Basic and Diluted Earnings per Share</t>
  </si>
  <si>
    <t>The following
table sets forth the computation of basic and diluted earnings per
share (in thousands, except per share amounts):
Fiscal Year
Ended
January 30, 2016 January 31, 2015 February 1, 2014
Net income $ 28,785 $ 43,192 $ 45,948
Weighted average common
shares for basic earnings per share 27,497 28,871 29,810
Dilutive effect of stock
options and restricted stock 176 417 396
Weighted average common
shares for diluted earnings per share 27,673 29,288 30,206
Basic earnings per
share $ 1.05 $ 1.50 $ 1.54
Diluted earnings per
share $ 1.04 $ 1.47 $ 1.52</t>
  </si>
  <si>
    <t>Segment Reporting (Tables)</t>
  </si>
  <si>
    <t>Summary of Product Categories as a Percentage of Merchandise Sales</t>
  </si>
  <si>
    <t>The following
table is a summary of product categories as a percentage of
merchandise sales:
Fiscal Year
Ended
January 30, 2016 January 31, 2015 February 1, 2014
Men’s
Apparel 34 % 34 % 34 %
Accessories 20 % 20 % 19 %
Footwear 19 % 19 % 22 %
Hardgoods 14 % 14 % 13 %
Junior’s
Apparel 13 % 13 % 12 %
Total 100 % 100 % 100 %</t>
  </si>
  <si>
    <t>Summary of Net Sales by Geographical Area</t>
  </si>
  <si>
    <t>The following
tables present summarized geographical information (in
thousands):
Fiscal Year
Ended
January 30, 2016 January 31, 2015 February 1, 2014
Net sales (1):
United States $ 689,582 $ 708,279 $ 644,362
Foreign 114,601 103,272 79,975
Total net
sales $ 804,183 $ 811,551 $ 724,337
(1) Net sales are allocated
based on the location in which the sale was originated for the
fiscal year ended January 30, 2016 and fulfilled for the
fiscal years ended January 31, 2015 and February 1, 2014.
Store sales are allocated based on the location of the store and
ecommerce sales are allocated to the U.S. for sales on
www.zumiez.com and to foreign for sales on
www.blue-tomato.com.</t>
  </si>
  <si>
    <t>Summary of Long-lived Assets by Geographical Area</t>
  </si>
  <si>
    <t>January 30, 2016 January 31, 2015
Long-lived
assets:
United States $ 124,436 $ 122,003
Foreign 25,352 23,025
Total long-lived
assets $ 149,788 $ 145,028</t>
  </si>
  <si>
    <t>Nature of Business and Basis of Presentation - Additional Information (Detail) $ in Millions</t>
  </si>
  <si>
    <t>Jan. 30, 2016Store</t>
  </si>
  <si>
    <t>Feb. 01, 2014USD ($)</t>
  </si>
  <si>
    <t>Nature Of Business And Basis Of Presentation [Line Items]</t>
  </si>
  <si>
    <t>Operated stores</t>
  </si>
  <si>
    <t>Correction of an error description</t>
  </si>
  <si>
    <t>Correction of an Error-Included in cost of goods sold for the fiscal year ended  February 1, 2014 was a $2.7 million benefit representing the correction of an  error in prior periods related to our calculation to account for rent expense on  a straight-line basis.</t>
  </si>
  <si>
    <t>Correction of an error amount | $</t>
  </si>
  <si>
    <t>United States [Member]</t>
  </si>
  <si>
    <t>Canada [Member]</t>
  </si>
  <si>
    <t>Europe [Member]</t>
  </si>
  <si>
    <t>Summary of Significant Accounting Policies - Additional Information (Detail) $ in Millions</t>
  </si>
  <si>
    <t>Jan. 30, 2016USD ($)Segment</t>
  </si>
  <si>
    <t>Jan. 31, 2015USD ($)</t>
  </si>
  <si>
    <t>Significant Accounting Policies [Line Items]</t>
  </si>
  <si>
    <t>Original maturity period for cash equivalents</t>
  </si>
  <si>
    <t>Three months or less</t>
  </si>
  <si>
    <t>Inventory valuation reserve</t>
  </si>
  <si>
    <t>Asset retirement obligations</t>
  </si>
  <si>
    <t>Gift card breakage period</t>
  </si>
  <si>
    <t>24 months</t>
  </si>
  <si>
    <t>Gift card breakage income</t>
  </si>
  <si>
    <t>Allowance for sales returns</t>
  </si>
  <si>
    <t>Advertising expenses</t>
  </si>
  <si>
    <t>Threshold recognized in uncertain tax positions</t>
  </si>
  <si>
    <t>Cumulatively  greater than 50%</t>
  </si>
  <si>
    <t>Number of reportable segment | Segment</t>
  </si>
  <si>
    <t>Adjustments for New Accounting Principle, Early Adoption [Member]</t>
  </si>
  <si>
    <t>Reclassification of net current deferred tax assets to noncurrent</t>
  </si>
  <si>
    <t>Summary of Significant Accounting Policies - Summary of Useful Lives of Major Classes of Fixed Assets (Detail)</t>
  </si>
  <si>
    <t>Leasehold Improvements [Member]</t>
  </si>
  <si>
    <t>Property, Plant and Equipment [Line Items]</t>
  </si>
  <si>
    <t>Leasehold improvements</t>
  </si>
  <si>
    <t>Lesser of 10 years or the term of the lease</t>
  </si>
  <si>
    <t>Minimum [Member] | Fixtures [Member]</t>
  </si>
  <si>
    <t>Useful life</t>
  </si>
  <si>
    <t>3 years</t>
  </si>
  <si>
    <t>Minimum [Member] | Computer Equipment Software Store Equipment &amp; Other [Member]</t>
  </si>
  <si>
    <t>Minimum [Member] | Buildings and Building and Land Improvements [Member]</t>
  </si>
  <si>
    <t>15 years</t>
  </si>
  <si>
    <t>Maximum [Member] | Fixtures [Member]</t>
  </si>
  <si>
    <t>7 years</t>
  </si>
  <si>
    <t>Maximum [Member] | Computer Equipment Software Store Equipment &amp; Other [Member]</t>
  </si>
  <si>
    <t>5 years</t>
  </si>
  <si>
    <t>Maximum [Member] | Buildings and Building and Land Improvements [Member]</t>
  </si>
  <si>
    <t>39 years</t>
  </si>
  <si>
    <t>Summary of Significant Accounting Policies - Schedule of Weighted-Average Assumptions Used to Estimate Fair Value of Stock Options Granted (Detail) - $ / shares</t>
  </si>
  <si>
    <t>Dividend yield</t>
  </si>
  <si>
    <t>0.00%</t>
  </si>
  <si>
    <t>Volatility rate</t>
  </si>
  <si>
    <t>53.40%</t>
  </si>
  <si>
    <t>63.70%</t>
  </si>
  <si>
    <t>66.40%</t>
  </si>
  <si>
    <t>Weighted-average expected life (in years)</t>
  </si>
  <si>
    <t>6 years 3 months</t>
  </si>
  <si>
    <t>Weighted-average risk-free interest rate</t>
  </si>
  <si>
    <t>1.80%</t>
  </si>
  <si>
    <t>1.90%</t>
  </si>
  <si>
    <t>1.10%</t>
  </si>
  <si>
    <t>Weighted-average fair value per share of stock options granted</t>
  </si>
  <si>
    <t>Business Combination - Additional Information (Detail) - Blue Tomato [Member] shares in Millions</t>
  </si>
  <si>
    <t>Jul. 04, 2012USD ($)</t>
  </si>
  <si>
    <t>Jul. 04, 2012EUR (€)</t>
  </si>
  <si>
    <t>Jan. 30, 2016USD ($)shares</t>
  </si>
  <si>
    <t>Jan. 30, 2016EUR (€)shares</t>
  </si>
  <si>
    <t>Jan. 30, 2016EUR (€)</t>
  </si>
  <si>
    <t>Business Acquisition [Line Items]</t>
  </si>
  <si>
    <t>Percentage of outstanding equity acquired</t>
  </si>
  <si>
    <t>100.00%</t>
  </si>
  <si>
    <t>Cash consideration for acquisition of outstanding equity</t>
  </si>
  <si>
    <t>Maximum future incentive payment to the sellers and certain employees of Blue Tomato</t>
  </si>
  <si>
    <t>Incentive paid to the sellers and certain employees of Blue Tomato</t>
  </si>
  <si>
    <t>Incentive payable in cash to the sellers and certain employees of Blue Tomato</t>
  </si>
  <si>
    <t>Incentive paid in shares of common stock to the sellers and certain employees of Blue Tomato, Value</t>
  </si>
  <si>
    <t>Incentive paid in shares of common stock to the sellers and certain employees of Blue Tomato, Shares | shares</t>
  </si>
  <si>
    <t>Estimated future incentive payments expense</t>
  </si>
  <si>
    <t>Reversal of estimated future incentive payments</t>
  </si>
  <si>
    <t>Goodwill and Intangible Assets - Summary of Changes in Carrying Amount of Goodwill (Detail) - USD ($) $ in Thousands</t>
  </si>
  <si>
    <t>Beginning Balance</t>
  </si>
  <si>
    <t>Effects of foreign currency translation</t>
  </si>
  <si>
    <t>Ending Balance</t>
  </si>
  <si>
    <t>Goodwill and Intangible Assets - Additional Information (Detail) - USD ($)</t>
  </si>
  <si>
    <t>Impairment of goodwill</t>
  </si>
  <si>
    <t>Impairment of intangible assets</t>
  </si>
  <si>
    <t>Amortization expense of intangible assets</t>
  </si>
  <si>
    <t>Goodwill and Intangible Assets - Summary of Gross Carrying Amount, Accumulated Amortization and Net Carrying Amount of Intangible Assets (Detail) - USD ($) $ in Thousands</t>
  </si>
  <si>
    <t>Finite-Lived Intangible Assets [Line Items]</t>
  </si>
  <si>
    <t>Gross Carrying Amount</t>
  </si>
  <si>
    <t>Accumulated Amortization</t>
  </si>
  <si>
    <t>Intangible Assets, Net</t>
  </si>
  <si>
    <t>Developed Technology [Member]</t>
  </si>
  <si>
    <t>Customer Relationships [Member]</t>
  </si>
  <si>
    <t>Trade Names and Trademarks [Member]</t>
  </si>
  <si>
    <t>Cash, Cash Equivalents and Marketable Securities - Summary of Estimated Fair Value of Cash, Cash Equivalents and Marketable Securities (Detail) - USD ($) $ in Thousands</t>
  </si>
  <si>
    <t>Feb. 02, 2013</t>
  </si>
  <si>
    <t>Schedule of Available-for-sale Securities [Line Items]</t>
  </si>
  <si>
    <t>Amortized Cost, Marketable securities</t>
  </si>
  <si>
    <t>Gross Unrealized Holding Gains, Marketable securities</t>
  </si>
  <si>
    <t>Gross Unrealized Holding Losses, Marketable securities</t>
  </si>
  <si>
    <t>Estimated Fair Value, Marketable securities</t>
  </si>
  <si>
    <t>Less: Long-term marketable securities</t>
  </si>
  <si>
    <t>Total current marketable securities</t>
  </si>
  <si>
    <t>Amortized Cost, Cash and cash equivalents</t>
  </si>
  <si>
    <t>Gross Unrealized Holding Gains, Cash and cash equivalents</t>
  </si>
  <si>
    <t>Gross Unrealized Holding Losses, Cash and cash equivalents</t>
  </si>
  <si>
    <t>Estimated Fair Value, Cash and cash equivalents</t>
  </si>
  <si>
    <t>State and Local Government Securities [Member]</t>
  </si>
  <si>
    <t>Variable-rate Demand Notes [Member]</t>
  </si>
  <si>
    <t>Cash [Member]</t>
  </si>
  <si>
    <t>Money Market Funds [Member]</t>
  </si>
  <si>
    <t>Cash, Cash Equivalents and Marketable Securities - Summary of Estimated Fair Value of Cash, Cash Equivalents and Marketable Securities (Parenthetical) (Detail) - Security</t>
  </si>
  <si>
    <t>Number of auction rate securities held</t>
  </si>
  <si>
    <t>Cash, Cash Equivalents and Marketable Securities - Additional Information (Detail) - USD ($)</t>
  </si>
  <si>
    <t>Effective maturity period</t>
  </si>
  <si>
    <t>Two years or less</t>
  </si>
  <si>
    <t>Realized loss for other-than-temporary impairments</t>
  </si>
  <si>
    <t>Cash, Cash Equivalents and Marketable Securities - Summary of Gross Unrealized Holding Losses and Fair Value for Investments in an Unrealized Loss Position (Detail) - USD ($) $ in Thousands</t>
  </si>
  <si>
    <t>Marketable securities, Fair Value, Less Than 12 Months</t>
  </si>
  <si>
    <t>Marketable securities, Fair Value, 12 Months or Greater</t>
  </si>
  <si>
    <t>Marketable securities, Fair Value, Total</t>
  </si>
  <si>
    <t>Marketable securities, Unrealized Losses, Less Than 12 Months</t>
  </si>
  <si>
    <t>Marketable securities, Unrealized Losses, 12 Months or Greater</t>
  </si>
  <si>
    <t>Marketable securities, Unrealized Losses, Total</t>
  </si>
  <si>
    <t>Receivables - Summary of Receivables (Detail) - USD ($) $ in Thousands</t>
  </si>
  <si>
    <t>Credit cards receivable</t>
  </si>
  <si>
    <t>Tenant allowances receivable</t>
  </si>
  <si>
    <t>Other receivables</t>
  </si>
  <si>
    <t>Fixed Assets - Summary of Fixed Assets (Detail) - USD ($) $ in Thousands</t>
  </si>
  <si>
    <t>Fixed assets, at cost</t>
  </si>
  <si>
    <t>Less: Accumulated depreciation</t>
  </si>
  <si>
    <t>Fixtures [Member]</t>
  </si>
  <si>
    <t>Buildings Land and Building and Land Improvements [Member]</t>
  </si>
  <si>
    <t>Computer Equipment Software Store Equipment and Other [Member]</t>
  </si>
  <si>
    <t>Fixed Assets - Summary of Depreciation Expense (Detail) - USD ($) $ in Thousands</t>
  </si>
  <si>
    <t>Depreciation And Amortization Expenses [Line Items]</t>
  </si>
  <si>
    <t>Depreciation expense</t>
  </si>
  <si>
    <t>Cost of Goods Sold [Member]</t>
  </si>
  <si>
    <t>Selling, General and Administrative Expenses [Member]</t>
  </si>
  <si>
    <t>Fixed Assets - Additional Information (Detail) - USD ($) $ in Millions</t>
  </si>
  <si>
    <t>Impairment of long-lived assets</t>
  </si>
  <si>
    <t>Other Liabilities - Summary of Other Liabilities (Detail) - USD ($) $ in Thousands</t>
  </si>
  <si>
    <t>Accrued Liabilities and Other Liabilities [Abstract]</t>
  </si>
  <si>
    <t>Unredeemed gift cards</t>
  </si>
  <si>
    <t>Accrued indirect taxes</t>
  </si>
  <si>
    <t>Accrued payables</t>
  </si>
  <si>
    <t>Deferred revenue</t>
  </si>
  <si>
    <t>Other current liabilities</t>
  </si>
  <si>
    <t>Future incentive payments</t>
  </si>
  <si>
    <t>Revolving Credit Facility and Debt - Additional Information (Detail) € in Millions</t>
  </si>
  <si>
    <t>Jan. 30, 2016USD ($)</t>
  </si>
  <si>
    <t>Commercial Letters of Credit [Member]</t>
  </si>
  <si>
    <t>Line of Credit Facility [Line Items]</t>
  </si>
  <si>
    <t>Maximum borrowing capacity under revolving credit facility</t>
  </si>
  <si>
    <t>Secured Revolving Credit Facility [Member]</t>
  </si>
  <si>
    <t>Revolving credit facility</t>
  </si>
  <si>
    <t>Revolving line of credit interest rate</t>
  </si>
  <si>
    <t>Three Month  LIBOR rate plus 1.00%.</t>
  </si>
  <si>
    <t>Store asset impairment revolving credit facility covenant</t>
  </si>
  <si>
    <t>Minimum quick ratio revolving credit facility covenant</t>
  </si>
  <si>
    <t>Outstanding borrowings under revolving lines of credit</t>
  </si>
  <si>
    <t>Secured Revolving Credit Facility [Member] | Commercial Letters of Credit [Member]</t>
  </si>
  <si>
    <t>Maximum term for letters of credit</t>
  </si>
  <si>
    <t>120 days</t>
  </si>
  <si>
    <t>Commercial letters of credit outstanding</t>
  </si>
  <si>
    <t>Secured Revolving Credit Facility [Member] | Standby Letters of Credit [Member]</t>
  </si>
  <si>
    <t>365 days</t>
  </si>
  <si>
    <t>Secured Revolving Credit Facility [Member] | London Interbank Offered Rate (LIBOR) [Member]</t>
  </si>
  <si>
    <t>Revolving line of credit facility, LIBOR rate plus interest percentage</t>
  </si>
  <si>
    <t>1.00%</t>
  </si>
  <si>
    <t>European Revolving Credit Facility [Member]</t>
  </si>
  <si>
    <t>Revolving credit facility | €</t>
  </si>
  <si>
    <t>Revolving line of credit interest rate, minimum</t>
  </si>
  <si>
    <t>1.50%</t>
  </si>
  <si>
    <t>Revolving line of credit interest rate, maximum</t>
  </si>
  <si>
    <t>1.65%</t>
  </si>
  <si>
    <t>European Revolving Credit Facility [Member] | Commercial Letters of Credit [Member]</t>
  </si>
  <si>
    <t>Commitments and Contingencies - Schedule of Total Rent Expense (Detail) - USD ($) $ in Thousands</t>
  </si>
  <si>
    <t>Minimum rent expense</t>
  </si>
  <si>
    <t>Contingent rent expense</t>
  </si>
  <si>
    <t>Total rent expense</t>
  </si>
  <si>
    <t>Commitments and Contingencies - Schedule of Total Rent Expense (Parenthetical) (Detail) - USD ($) $ in Millions</t>
  </si>
  <si>
    <t>Correction of an error amount</t>
  </si>
  <si>
    <t>Real estate taxes, insurance, common area maintenance charges and other executory costs</t>
  </si>
  <si>
    <t>Commitments and Contingencies - Schedule of Future Minimum Commitments on all Leases (Detail) $ in Thousands</t>
  </si>
  <si>
    <t>Thereafter</t>
  </si>
  <si>
    <t>Commitments and Contingencies - Additional Information (Detail) - USD ($) $ in Millions</t>
  </si>
  <si>
    <t>Outstanding purchase orders</t>
  </si>
  <si>
    <t>Self-insurance reserve</t>
  </si>
  <si>
    <t>Fair Value Measurements - Assets Measured at Fair Value on a Recurring Basis (Detail) - USD ($) $ in Thousands</t>
  </si>
  <si>
    <t>Fair Value, Assets and Liabilities Measured on Recurring and Nonrecurring Basis [Line Items]</t>
  </si>
  <si>
    <t>Long-term other assets</t>
  </si>
  <si>
    <t>Level 1 [Member]</t>
  </si>
  <si>
    <t>Level 1 [Member] | Money Market Funds [Member]</t>
  </si>
  <si>
    <t>Cash equivalents</t>
  </si>
  <si>
    <t>Level 2 [Member]</t>
  </si>
  <si>
    <t>Level 2 [Member] | State and Local Government Securities [Member]</t>
  </si>
  <si>
    <t>Level 2 [Member] | Variable-rate Demand Notes [Member]</t>
  </si>
  <si>
    <t>Level 3 [Member]</t>
  </si>
  <si>
    <t>Level 3 [Member] | State and Local Government Securities [Member]</t>
  </si>
  <si>
    <t>Level 3 [Member] | Equity Investments [Member]</t>
  </si>
  <si>
    <t>Stockholders' Equity - Additional Information (Detail) - USD ($)</t>
  </si>
  <si>
    <t>1 Months Ended</t>
  </si>
  <si>
    <t>Dec. 31, 2015</t>
  </si>
  <si>
    <t>Jun. 30, 2015</t>
  </si>
  <si>
    <t>Dec. 31, 2012</t>
  </si>
  <si>
    <t>Dec. 31, 2014</t>
  </si>
  <si>
    <t>Dec. 31, 2013</t>
  </si>
  <si>
    <t>Nov. 30, 2012</t>
  </si>
  <si>
    <t>Shares authorized to purchase under stock repurchase program, value</t>
  </si>
  <si>
    <t>Common stock repurchased value</t>
  </si>
  <si>
    <t>Stock repurchase program expiration date</t>
  </si>
  <si>
    <t>Jan. 28,
		2017</t>
  </si>
  <si>
    <t>Aug. 31,
		2015</t>
  </si>
  <si>
    <t>Remaining value of shares authorized to purchase under stock repurchase program</t>
  </si>
  <si>
    <t>Stockholders' Equity - Summary of Common Stock Repurchase Activity (Detail) - USD ($) $ / shares in Units, shares in Thousands, $ in Thousands</t>
  </si>
  <si>
    <t>Number of shares repurchased</t>
  </si>
  <si>
    <t>Average price per share of repurchased shares (with commission)</t>
  </si>
  <si>
    <t>Total cost of shares repurchased</t>
  </si>
  <si>
    <t>Stockholders' Equity - Schedule of Accumulated Other Comprehensive Income (Loss) (Detail) - USD ($) $ in Thousands</t>
  </si>
  <si>
    <t>Accumulated Other Comprehensive Income (Loss) [Line Items]</t>
  </si>
  <si>
    <t>Other comprehensive income (loss), net</t>
  </si>
  <si>
    <t>Foreign Currency Translation Adjustments [Member]</t>
  </si>
  <si>
    <t>Net Unrealized Gains (Losses) on Available-for-Sale Investments [Member]</t>
  </si>
  <si>
    <t>Stockholders' Equity - Schedule of Accumulated Other Comprehensive Income (Loss) (Parenthetical) (Detail) - USD ($)</t>
  </si>
  <si>
    <t>Other comprehensive income (loss) before reclassifications, tax</t>
  </si>
  <si>
    <t>Equity Awards - Summary of Total Stock-Based Compensation Expense (Detail) - USD ($) $ in Thousands</t>
  </si>
  <si>
    <t>Share-based Compensation Arrangement by Share-based Payment Award [Line Items]</t>
  </si>
  <si>
    <t>Total stock-based compensation expense</t>
  </si>
  <si>
    <t>Equity Awards - Summary of Total Stock-Based Compensation Expense (Parenthetical) (Detail) - USD ($) $ in Millions</t>
  </si>
  <si>
    <t>Selling, General and Administrative Expenses [Member] | Blue Tomato [Member]</t>
  </si>
  <si>
    <t>Stock-based compensation benefit recognized</t>
  </si>
  <si>
    <t>Equity Awards - Additional Information (Detail) - USD ($) shares in Millions, $ in Millions</t>
  </si>
  <si>
    <t>Total unrecognized compensation cost related to unvested stock options, restricted stock awards and restricted stock units</t>
  </si>
  <si>
    <t>Weighted-average recognition period related to unvested stock options, restricted stock awards and restricted stock units</t>
  </si>
  <si>
    <t>1 year 7 months 6 days</t>
  </si>
  <si>
    <t>Number of shares issued under ESPP</t>
  </si>
  <si>
    <t>Percentage of discount on purchase of common stock through ESPP</t>
  </si>
  <si>
    <t>15.00%</t>
  </si>
  <si>
    <t>Equity Awards - Summary of Restricted Stock Awards and Restricted Stock Units Activity (Detail) - Restricted Stock Awards and Restricted Stock Units [Member] - USD ($) $ / shares in Units, shares in Thousands, $ in Thousands</t>
  </si>
  <si>
    <t>Restricted Equity Awards, Beginning Balance</t>
  </si>
  <si>
    <t>Restricted Equity Awards, Granted</t>
  </si>
  <si>
    <t>Restricted Equity Awards, Vested</t>
  </si>
  <si>
    <t>Restricted Equity Awards, Forfeited</t>
  </si>
  <si>
    <t>Restricted Equity Awards, Ending Balance</t>
  </si>
  <si>
    <t>Grant Date Weighted-Average Fair Value, Beginning Balance</t>
  </si>
  <si>
    <t>Grant Date Weighted-Average Fair Value, Granted</t>
  </si>
  <si>
    <t>Grant Date Weighted-Average Fair Value, Vested</t>
  </si>
  <si>
    <t>Grant Date Weighted-Average Fair Value, Forfeited</t>
  </si>
  <si>
    <t>Grant Date Weighted-Average Fair Value, Ending Balance</t>
  </si>
  <si>
    <t>Intrinsic Value, Ending Balance</t>
  </si>
  <si>
    <t>Equity Awards - Summary of Additional Information Related to Restricted Equity Awards Activity (Detail) - USD ($) $ in Thousands</t>
  </si>
  <si>
    <t>Restricted Stock [Member]</t>
  </si>
  <si>
    <t>Vest-date fair value of restricted stock vested</t>
  </si>
  <si>
    <t>Equity Awards - Summary of Stock Option Activity (Detail) - Stock Options [Member] - USD ($) $ / shares in Units, shares in Thousands, $ in Thousands</t>
  </si>
  <si>
    <t>Stock Options, Outstanding, Beginning Balance</t>
  </si>
  <si>
    <t>Stock Options, Granted</t>
  </si>
  <si>
    <t>Stock Options, Exercised</t>
  </si>
  <si>
    <t>Stock Options, Forfeited</t>
  </si>
  <si>
    <t>Stock Options, Outstanding, Ending Balance</t>
  </si>
  <si>
    <t>Grant Date Weighted-Average Exercise Price, Outstanding, Beginning Balance</t>
  </si>
  <si>
    <t>Stock Options, Exercisable, Ending Balance</t>
  </si>
  <si>
    <t>Grant Date Weighted-Average Exercise Price, Granted</t>
  </si>
  <si>
    <t>Stock Options, Vested or expected to vest, Ending Balance</t>
  </si>
  <si>
    <t>Grant Date Weighted-Average Exercise Price, Exercised</t>
  </si>
  <si>
    <t>Grant Date Weighted-Average Exercise Price, Forfeited</t>
  </si>
  <si>
    <t>Grant Date Weighted-Average Exercise Price, Outstanding, Ending Balance</t>
  </si>
  <si>
    <t>Grant Date Weighted-Average Exercise Price, Exercisable, Ending Balance</t>
  </si>
  <si>
    <t>Grant Date Weighted-Average Exercise Price, Vested or expected to vest, Ending Balance</t>
  </si>
  <si>
    <t>Weighted-Average Remaining Contractual Life (in Years), Outstanding, Ending Balance</t>
  </si>
  <si>
    <t>5 years 3 months 18 days</t>
  </si>
  <si>
    <t>Weighted-Average Remaining Contractual Life (in Years), Exercisable, Ending Balance</t>
  </si>
  <si>
    <t>3 years 6 months</t>
  </si>
  <si>
    <t>Weighted-Average Remaining Contractual Life (in Years), Vested or Expected to Vest, Ending Balance</t>
  </si>
  <si>
    <t>4 years 6 months</t>
  </si>
  <si>
    <t>Intrinsic Value, Outstanding, Ending Balance</t>
  </si>
  <si>
    <t>Intrinsic Value, Exercisable, Ending Balance</t>
  </si>
  <si>
    <t>Intrinsic Value, Vested or expected to vest</t>
  </si>
  <si>
    <t>Equity Awards - Summary of Additional Information Related to Stock Option Activity (Detail) - USD ($) $ in Thousands</t>
  </si>
  <si>
    <t>Aggregate intrinsic value of stock options exercised</t>
  </si>
  <si>
    <t>Equity Awards - Summary of Outstanding and Exercisable Options (Detail) shares in Thousands</t>
  </si>
  <si>
    <t>Jan. 30, 2016$ / sharesshares</t>
  </si>
  <si>
    <t>Share-based Compensation, Shares Authorized under Stock Option Plans, Exercise Price Range [Line Items]</t>
  </si>
  <si>
    <t>Number of Options Outstanding</t>
  </si>
  <si>
    <t>Number of Options Exercisable</t>
  </si>
  <si>
    <t>Exercise Price Range One [Member]</t>
  </si>
  <si>
    <t>Lower Range Limit | $ / shares</t>
  </si>
  <si>
    <t>Upper Range Limit | $ / shares</t>
  </si>
  <si>
    <t>Weighted Average Remaining Contractual Life, Options Outstanding</t>
  </si>
  <si>
    <t>1 year 1 month 6 days</t>
  </si>
  <si>
    <t>Exercise Price Range Two [Member]</t>
  </si>
  <si>
    <t>4 years 7 months 6 days</t>
  </si>
  <si>
    <t>Exercise Price Range Three [Member]</t>
  </si>
  <si>
    <t>7 years 1 month 6 days</t>
  </si>
  <si>
    <t>Exercise Price Range Four [Member]</t>
  </si>
  <si>
    <t>10 months 24 days</t>
  </si>
  <si>
    <t>Income Taxes - Components of Earnings before Income Taxes (Detail) - USD ($) $ in Thousands</t>
  </si>
  <si>
    <t>United States</t>
  </si>
  <si>
    <t>Foreign</t>
  </si>
  <si>
    <t>Income Taxes - Components of Provision for Income Taxes (Detail) - USD ($) $ in Thousands</t>
  </si>
  <si>
    <t>Current:</t>
  </si>
  <si>
    <t>Federal</t>
  </si>
  <si>
    <t>State and local</t>
  </si>
  <si>
    <t>Total current</t>
  </si>
  <si>
    <t>Deferred:</t>
  </si>
  <si>
    <t>Total deferred</t>
  </si>
  <si>
    <t>Income Taxes - Reconciliation of Effective Income Tax Rate to U.S. Federal Statutory Rate (Detail)</t>
  </si>
  <si>
    <t>Expected U.S. federal income taxes at statutory rates</t>
  </si>
  <si>
    <t>35.00%</t>
  </si>
  <si>
    <t>State and local income taxes, net of federal effect</t>
  </si>
  <si>
    <t>3.30%</t>
  </si>
  <si>
    <t>3.40%</t>
  </si>
  <si>
    <t>(1.10%)</t>
  </si>
  <si>
    <t>1.30%</t>
  </si>
  <si>
    <t>(2.20%)</t>
  </si>
  <si>
    <t>Effective tax rate</t>
  </si>
  <si>
    <t>37.20%</t>
  </si>
  <si>
    <t>39.70%</t>
  </si>
  <si>
    <t>36.10%</t>
  </si>
  <si>
    <t>Income Taxes - Components of Deferred Income Taxes (Detail) - USD ($) $ in Thousands</t>
  </si>
  <si>
    <t>Deferred tax assets:</t>
  </si>
  <si>
    <t>Deferred rent</t>
  </si>
  <si>
    <t>Net operating losses</t>
  </si>
  <si>
    <t>Employee benefits, including stock based compensation</t>
  </si>
  <si>
    <t>Accrued liabilities</t>
  </si>
  <si>
    <t>Inventory</t>
  </si>
  <si>
    <t>Total deferred tax assets</t>
  </si>
  <si>
    <t>Deferred tax liabilities:</t>
  </si>
  <si>
    <t>Property and equipment</t>
  </si>
  <si>
    <t>Goodwill and other intangibles</t>
  </si>
  <si>
    <t>Total deferred tax liabilities</t>
  </si>
  <si>
    <t>Net deferred tax assets</t>
  </si>
  <si>
    <t>Reported as:</t>
  </si>
  <si>
    <t>Long-term deferred tax assets</t>
  </si>
  <si>
    <t>Long-term deferred tax liabilities</t>
  </si>
  <si>
    <t>Income Taxes - Additional Information (Detail) - USD ($) $ in Thousands</t>
  </si>
  <si>
    <t>Foreign net operating loss carryovers</t>
  </si>
  <si>
    <t>Tax- effected foreign net operating loss carryovers</t>
  </si>
  <si>
    <t>Earnings per Share, Basic and Diluted - Computation of Basic and Diluted Earnings per Share (Detail) - USD ($) $ / shares in Units, shares in Thousands, $ in Thousands</t>
  </si>
  <si>
    <t>Weighted average common shares for basic earnings per share</t>
  </si>
  <si>
    <t>Dilutive effect of stock options and restricted stock</t>
  </si>
  <si>
    <t>Weighted average common shares for diluted earnings per share</t>
  </si>
  <si>
    <t>Earnings per Share, Basic and Diluted - Additional Information (Detail) - shares shares in Millions</t>
  </si>
  <si>
    <t>Total anti-dilutive common stock options not included in the calculation of diluted earnings per share</t>
  </si>
  <si>
    <t>Related Party Transactions - Additional Information (Detail) - Zumiez Foundation [Member] - USD ($) $ in Millions</t>
  </si>
  <si>
    <t>Related Party Transaction [Line Items]</t>
  </si>
  <si>
    <t>Related party expenses</t>
  </si>
  <si>
    <t>Payable to related party</t>
  </si>
  <si>
    <t>Segment Reporting - Summary of Product Categories as a Percentage of Merchandise Sales (Detail)</t>
  </si>
  <si>
    <t>Revenue from External Customer [Line Items]</t>
  </si>
  <si>
    <t>Product categories as a percentage of merchandise sales</t>
  </si>
  <si>
    <t>Men's Apparel [Member]</t>
  </si>
  <si>
    <t>34.00%</t>
  </si>
  <si>
    <t>Accessories [Member]</t>
  </si>
  <si>
    <t>20.00%</t>
  </si>
  <si>
    <t>19.00%</t>
  </si>
  <si>
    <t>Footwear [Member]</t>
  </si>
  <si>
    <t>22.00%</t>
  </si>
  <si>
    <t>Hardgoods [Member]</t>
  </si>
  <si>
    <t>14.00%</t>
  </si>
  <si>
    <t>13.00%</t>
  </si>
  <si>
    <t>Junior's Apparel [Member]</t>
  </si>
  <si>
    <t>12.00%</t>
  </si>
  <si>
    <t>Segment Reporting - Summary of Net Sales by Geographical Area (Detail) - USD ($) $ in Thousands</t>
  </si>
  <si>
    <t>Net sales :</t>
  </si>
  <si>
    <t>Total net sales</t>
  </si>
  <si>
    <t>Foreign [Member]</t>
  </si>
  <si>
    <t>Segment Reporting - Summary of Long-lived Assets by Geographical Area (Detail) - USD ($) $ in Thousands</t>
  </si>
  <si>
    <t>Long-lived assets:</t>
  </si>
  <si>
    <t>Total long-lived assets</t>
  </si>
  <si>
    <t>Subsequent Event - Additional Information (Detail) - USD ($)</t>
  </si>
  <si>
    <t>Feb. 05, 2016</t>
  </si>
  <si>
    <t>Jul. 09, 2014</t>
  </si>
  <si>
    <t>Subsequent Event [Member]</t>
  </si>
  <si>
    <t>Subsequent Event [Line Items]</t>
  </si>
  <si>
    <t>Undrawn commitment fee, percentage</t>
  </si>
  <si>
    <t>0.25%</t>
  </si>
  <si>
    <t>Commercial Letters of Credit [Member] | Subsequent Event [Member]</t>
  </si>
  <si>
    <t>Maturity date</t>
  </si>
  <si>
    <t>Sep. 1,
		2016</t>
  </si>
  <si>
    <t>Secured Revolving Credit Facility [Member] | Subsequent Event [Member]</t>
  </si>
  <si>
    <t>Feb. 5,
		2021</t>
  </si>
  <si>
    <t>Secured Revolving Credit Facility [Member] | Minimum [Member] | London Interbank Offered Rate (LIBOR) [Member] | Subsequent Event [Member]</t>
  </si>
  <si>
    <t>Basis spread on variable rate</t>
  </si>
  <si>
    <t>1.25%</t>
  </si>
  <si>
    <t>Secured Revolving Credit Facility [Member] | Minimum [Member] | Base Rate [Member] | Subsequent Event [Member]</t>
  </si>
  <si>
    <t>Secured Revolving Credit Facility [Member] | Maximum [Member] | London Interbank Offered Rate (LIBOR) [Member] | Subsequent Event [Member]</t>
  </si>
  <si>
    <t>1.75%</t>
  </si>
  <si>
    <t>Secured Revolving Credit Facility [Member] | Maximum [Member] | Base Rate [Member] | Subsequent Event [Member]</t>
  </si>
  <si>
    <t>0.7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318008</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25488900</v>
      </c>
    </row>
    <row spans="1:4" r="18">
      <c t="s" r="A18" s="4">
        <v>30</v>
      </c>
      <c t="n" r="D18" s="7">
        <v>523197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2</v>
      </c>
      <c t="s" r="B1" s="2">
        <v>1</v>
      </c>
    </row>
    <row spans="1:2" r="2">
      <c t="s" r="B2" s="2">
        <v>2</v>
      </c>
    </row>
    <row spans="1:2" r="3">
      <c t="s" r="A3" s="3">
        <v>150</v>
      </c>
    </row>
    <row spans="1:2" r="4">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6</v>
      </c>
      <c t="s" r="B1" s="2">
        <v>1</v>
      </c>
    </row>
    <row spans="1:2" r="2">
      <c t="s" r="B2" s="2">
        <v>2</v>
      </c>
    </row>
    <row spans="1:2" r="3">
      <c t="s" r="A3" s="3">
        <v>163</v>
      </c>
    </row>
    <row spans="1:2" r="4">
      <c t="s" r="A4" s="4">
        <v>36</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3163</v>
      </c>
      <c t="n" r="C3" s="7">
        <v>20862</v>
      </c>
    </row>
    <row spans="1:3" r="4">
      <c t="s" r="A4" s="4">
        <v>35</v>
      </c>
      <c t="n" r="B4" s="6">
        <v>32391</v>
      </c>
      <c t="n" r="C4" s="6">
        <v>133782</v>
      </c>
    </row>
    <row spans="1:3" r="5">
      <c t="s" r="A5" s="4">
        <v>36</v>
      </c>
      <c t="n" r="B5" s="6">
        <v>12840</v>
      </c>
      <c t="n" r="C5" s="6">
        <v>12653</v>
      </c>
    </row>
    <row spans="1:3" r="6">
      <c t="s" r="A6" s="4">
        <v>37</v>
      </c>
      <c t="n" r="B6" s="6">
        <v>98299</v>
      </c>
      <c t="n" r="C6" s="6">
        <v>93850</v>
      </c>
    </row>
    <row spans="1:3" r="7">
      <c t="s" r="A7" s="4">
        <v>38</v>
      </c>
      <c t="n" r="B7" s="6">
        <v>12204</v>
      </c>
      <c t="n" r="C7" s="6">
        <v>11651</v>
      </c>
    </row>
    <row spans="1:3" r="8">
      <c t="s" r="A8" s="4">
        <v>39</v>
      </c>
      <c t="n" r="B8" s="6">
        <v>198897</v>
      </c>
      <c t="n" r="C8" s="6">
        <v>272798</v>
      </c>
    </row>
    <row spans="1:3" r="9">
      <c t="s" r="A9" s="4">
        <v>40</v>
      </c>
      <c t="n" r="B9" s="6">
        <v>137233</v>
      </c>
      <c t="n" r="C9" s="6">
        <v>135642</v>
      </c>
    </row>
    <row spans="1:3" r="10">
      <c t="s" r="A10" s="4">
        <v>41</v>
      </c>
      <c t="n" r="B10" s="6">
        <v>54245</v>
      </c>
      <c t="n" r="C10" s="6">
        <v>55852</v>
      </c>
    </row>
    <row spans="1:3" r="11">
      <c t="s" r="A11" s="4">
        <v>42</v>
      </c>
      <c t="n" r="B11" s="6">
        <v>11766</v>
      </c>
      <c t="n" r="C11" s="6">
        <v>13062</v>
      </c>
    </row>
    <row spans="1:3" r="12">
      <c t="s" r="A12" s="4">
        <v>43</v>
      </c>
      <c t="n" r="B12" s="6">
        <v>4634</v>
      </c>
      <c t="n" r="C12" s="6">
        <v>7734</v>
      </c>
    </row>
    <row spans="1:3" r="13">
      <c t="s" r="A13" s="4">
        <v>44</v>
      </c>
      <c t="n" r="B13" s="6">
        <v>7920</v>
      </c>
      <c t="n" r="C13" s="6">
        <v>8617</v>
      </c>
    </row>
    <row spans="1:3" r="14">
      <c t="s" r="A14" s="4">
        <v>45</v>
      </c>
      <c t="n" r="B14" s="6">
        <v>215798</v>
      </c>
      <c t="n" r="C14" s="6">
        <v>220907</v>
      </c>
    </row>
    <row spans="1:3" r="15">
      <c t="s" r="A15" s="4">
        <v>46</v>
      </c>
      <c t="n" r="B15" s="6">
        <v>414695</v>
      </c>
      <c t="n" r="C15" s="6">
        <v>493705</v>
      </c>
    </row>
    <row spans="1:3" r="16">
      <c t="s" r="A16" s="3">
        <v>47</v>
      </c>
    </row>
    <row spans="1:3" r="17">
      <c t="s" r="A17" s="4">
        <v>48</v>
      </c>
      <c t="n" r="B17" s="6">
        <v>21919</v>
      </c>
      <c t="n" r="C17" s="6">
        <v>32094</v>
      </c>
    </row>
    <row spans="1:3" r="18">
      <c t="s" r="A18" s="4">
        <v>49</v>
      </c>
      <c t="n" r="B18" s="6">
        <v>12466</v>
      </c>
      <c t="n" r="C18" s="6">
        <v>13047</v>
      </c>
    </row>
    <row spans="1:3" r="19">
      <c t="s" r="A19" s="4">
        <v>50</v>
      </c>
      <c t="n" r="B19" s="6">
        <v>4066</v>
      </c>
      <c t="n" r="C19" s="6">
        <v>4651</v>
      </c>
    </row>
    <row spans="1:3" r="20">
      <c t="s" r="A20" s="4">
        <v>51</v>
      </c>
      <c t="n" r="B20" s="6">
        <v>8116</v>
      </c>
      <c t="n" r="C20" s="6">
        <v>7083</v>
      </c>
    </row>
    <row spans="1:3" r="21">
      <c t="s" r="A21" s="4">
        <v>52</v>
      </c>
      <c t="n" r="B21" s="6">
        <v>22575</v>
      </c>
      <c t="n" r="C21" s="6">
        <v>24572</v>
      </c>
    </row>
    <row spans="1:3" r="22">
      <c t="s" r="A22" s="4">
        <v>53</v>
      </c>
      <c t="n" r="B22" s="6">
        <v>69142</v>
      </c>
      <c t="n" r="C22" s="6">
        <v>81447</v>
      </c>
    </row>
    <row spans="1:3" r="23">
      <c t="s" r="A23" s="4">
        <v>54</v>
      </c>
      <c t="n" r="B23" s="6">
        <v>43779</v>
      </c>
      <c t="n" r="C23" s="6">
        <v>42553</v>
      </c>
    </row>
    <row spans="1:3" r="24">
      <c t="s" r="A24" s="4">
        <v>55</v>
      </c>
      <c t="n" r="C24" s="6">
        <v>5738</v>
      </c>
    </row>
    <row spans="1:3" r="25">
      <c t="s" r="A25" s="4">
        <v>56</v>
      </c>
      <c t="n" r="B25" s="6">
        <v>4817</v>
      </c>
      <c t="n" r="C25" s="6">
        <v>4443</v>
      </c>
    </row>
    <row spans="1:3" r="26">
      <c t="s" r="A26" s="4">
        <v>57</v>
      </c>
      <c t="n" r="B26" s="6">
        <v>48596</v>
      </c>
      <c t="n" r="C26" s="6">
        <v>52734</v>
      </c>
    </row>
    <row spans="1:3" r="27">
      <c t="s" r="A27" s="4">
        <v>58</v>
      </c>
      <c t="n" r="B27" s="7">
        <v>117738</v>
      </c>
      <c t="n" r="C27" s="7">
        <v>134181</v>
      </c>
    </row>
    <row spans="1:3" r="28">
      <c t="s" r="A28" s="4">
        <v>59</v>
      </c>
      <c t="s" r="B28" s="4">
        <v>60</v>
      </c>
      <c t="s" r="C28" s="4">
        <v>60</v>
      </c>
    </row>
    <row spans="1:3" r="29">
      <c t="s" r="A29" s="3">
        <v>61</v>
      </c>
    </row>
    <row spans="1:3" r="30">
      <c t="s" r="A30" s="4">
        <v>62</v>
      </c>
      <c t="s" r="B30" s="4">
        <v>60</v>
      </c>
      <c t="s" r="C30" s="4">
        <v>60</v>
      </c>
    </row>
    <row spans="1:3" r="31">
      <c t="s" r="A31" s="4">
        <v>63</v>
      </c>
      <c t="n" r="B31" s="7">
        <v>135013</v>
      </c>
      <c t="n" r="C31" s="7">
        <v>129094</v>
      </c>
    </row>
    <row spans="1:3" r="32">
      <c t="s" r="A32" s="4">
        <v>64</v>
      </c>
      <c t="n" r="B32" s="6">
        <v>-15247</v>
      </c>
      <c t="n" r="C32" s="6">
        <v>-11278</v>
      </c>
    </row>
    <row spans="1:3" r="33">
      <c t="s" r="A33" s="4">
        <v>65</v>
      </c>
      <c t="n" r="B33" s="6">
        <v>177191</v>
      </c>
      <c t="n" r="C33" s="6">
        <v>241708</v>
      </c>
    </row>
    <row spans="1:3" r="34">
      <c t="s" r="A34" s="4">
        <v>66</v>
      </c>
      <c t="n" r="B34" s="6">
        <v>296957</v>
      </c>
      <c t="n" r="C34" s="6">
        <v>359524</v>
      </c>
    </row>
    <row spans="1:3" r="35">
      <c t="s" r="A35" s="4">
        <v>67</v>
      </c>
      <c t="n" r="B35" s="7">
        <v>414695</v>
      </c>
      <c t="n" r="C35" s="7">
        <v>4937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6"/>
    <col customWidth="1" max="2" min="2" width="80"/>
  </cols>
  <sheetData>
    <row spans="1:2" r="1">
      <c t="s" r="A1" s="1">
        <v>201</v>
      </c>
      <c t="s" r="B1" s="2">
        <v>1</v>
      </c>
    </row>
    <row spans="1:2" r="2">
      <c t="s" r="B2" s="2">
        <v>2</v>
      </c>
    </row>
    <row spans="1:2" r="3">
      <c t="s" r="A3" s="3">
        <v>150</v>
      </c>
    </row>
    <row spans="1:2" r="4">
      <c t="s" r="A4" s="4">
        <v>202</v>
      </c>
      <c t="s" r="B4" s="4">
        <v>203</v>
      </c>
    </row>
    <row spans="1:2" r="5">
      <c t="s" r="A5" s="4">
        <v>204</v>
      </c>
      <c t="s" r="B5" s="4">
        <v>205</v>
      </c>
    </row>
    <row spans="1:2" r="6">
      <c t="s" r="A6" s="4">
        <v>206</v>
      </c>
      <c t="s" r="B6" s="4">
        <v>207</v>
      </c>
    </row>
    <row spans="1:2" r="7">
      <c t="s" r="A7" s="4">
        <v>208</v>
      </c>
      <c t="s" r="B7" s="4">
        <v>209</v>
      </c>
    </row>
    <row spans="1:2" r="8">
      <c t="s" r="A8" s="4">
        <v>210</v>
      </c>
      <c t="s" r="B8" s="4">
        <v>211</v>
      </c>
    </row>
    <row spans="1:2" r="9">
      <c t="s" r="A9" s="4">
        <v>212</v>
      </c>
      <c t="s" r="B9" s="4">
        <v>213</v>
      </c>
    </row>
    <row spans="1:2" r="10">
      <c t="s" r="A10" s="4">
        <v>214</v>
      </c>
      <c t="s" r="B10" s="4">
        <v>215</v>
      </c>
    </row>
    <row spans="1:2" r="11">
      <c t="s" r="A11" s="4">
        <v>216</v>
      </c>
      <c t="s" r="B11" s="4">
        <v>217</v>
      </c>
    </row>
    <row spans="1:2" r="12">
      <c t="s" r="A12" s="4">
        <v>218</v>
      </c>
      <c t="s" r="B12" s="4">
        <v>219</v>
      </c>
    </row>
    <row spans="1:2" r="13">
      <c t="s" r="A13" s="4">
        <v>37</v>
      </c>
      <c t="s" r="B13" s="4">
        <v>220</v>
      </c>
    </row>
    <row spans="1:2" r="14">
      <c t="s" r="A14" s="4">
        <v>165</v>
      </c>
      <c t="s" r="B14" s="4">
        <v>221</v>
      </c>
    </row>
    <row spans="1:2" r="15">
      <c t="s" r="A15" s="4">
        <v>222</v>
      </c>
      <c t="s" r="B15" s="4">
        <v>223</v>
      </c>
    </row>
    <row spans="1:2" r="16">
      <c t="s" r="A16" s="4">
        <v>224</v>
      </c>
      <c t="s" r="B16" s="4">
        <v>225</v>
      </c>
    </row>
    <row spans="1:2" r="17">
      <c t="s" r="A17" s="4">
        <v>41</v>
      </c>
      <c t="s" r="B17" s="4">
        <v>226</v>
      </c>
    </row>
    <row spans="1:2" r="18">
      <c t="s" r="A18" s="4">
        <v>227</v>
      </c>
      <c t="s" r="B18" s="4">
        <v>228</v>
      </c>
    </row>
    <row spans="1:2" r="19">
      <c t="s" r="A19" s="4">
        <v>229</v>
      </c>
      <c t="s" r="B19" s="4">
        <v>230</v>
      </c>
    </row>
    <row spans="1:2" r="20">
      <c t="s" r="A20" s="4">
        <v>231</v>
      </c>
      <c t="s" r="B20" s="4">
        <v>232</v>
      </c>
    </row>
    <row spans="1:2" r="21">
      <c t="s" r="A21" s="4">
        <v>233</v>
      </c>
      <c t="s" r="B21" s="4">
        <v>234</v>
      </c>
    </row>
    <row spans="1:2" r="22">
      <c t="s" r="A22" s="4">
        <v>235</v>
      </c>
      <c t="s" r="B22" s="4">
        <v>236</v>
      </c>
    </row>
    <row spans="1:2" r="23">
      <c t="s" r="A23" s="4">
        <v>237</v>
      </c>
      <c t="s" r="B23" s="4">
        <v>238</v>
      </c>
    </row>
    <row spans="1:2" r="24">
      <c t="s" r="A24" s="4">
        <v>239</v>
      </c>
      <c t="s" r="B24" s="4">
        <v>240</v>
      </c>
    </row>
    <row spans="1:2" r="25">
      <c t="s" r="A25" s="4">
        <v>241</v>
      </c>
      <c t="s" r="B25" s="4">
        <v>242</v>
      </c>
    </row>
    <row spans="1:2" r="26">
      <c t="s" r="A26" s="4">
        <v>243</v>
      </c>
      <c t="s" r="B26" s="4">
        <v>244</v>
      </c>
    </row>
    <row spans="1:2" r="27">
      <c t="s" r="A27" s="4">
        <v>245</v>
      </c>
      <c t="s" r="B27" s="4">
        <v>246</v>
      </c>
    </row>
    <row spans="1:2" r="28">
      <c t="s" r="A28" s="4">
        <v>186</v>
      </c>
      <c t="s" r="B28" s="4">
        <v>247</v>
      </c>
    </row>
    <row spans="1:2" r="29">
      <c t="s" r="A29" s="4">
        <v>248</v>
      </c>
      <c t="s" r="B29" s="4">
        <v>249</v>
      </c>
    </row>
    <row spans="1:2" r="30">
      <c t="s" r="A30" s="4">
        <v>250</v>
      </c>
      <c t="s" r="B30" s="4">
        <v>251</v>
      </c>
    </row>
    <row spans="1:2" r="31">
      <c t="s" r="A31" s="4">
        <v>195</v>
      </c>
      <c t="s" r="B31" s="4">
        <v>252</v>
      </c>
    </row>
    <row spans="1:2" r="32">
      <c t="s" r="A32" s="4">
        <v>253</v>
      </c>
      <c t="s" r="B32"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50</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58</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2</v>
      </c>
    </row>
    <row spans="1:3" r="2">
      <c t="s" r="A2" s="3">
        <v>69</v>
      </c>
    </row>
    <row spans="1:3" r="3">
      <c t="s" r="A3" s="4">
        <v>70</v>
      </c>
      <c t="s" r="B3" s="4">
        <v>60</v>
      </c>
      <c t="s" r="C3" s="4">
        <v>60</v>
      </c>
    </row>
    <row spans="1:3" r="4">
      <c t="s" r="A4" s="4">
        <v>71</v>
      </c>
      <c t="n" r="B4" s="6">
        <v>20000000</v>
      </c>
      <c t="n" r="C4" s="6">
        <v>20000000</v>
      </c>
    </row>
    <row spans="1:3" r="5">
      <c t="s" r="A5" s="4">
        <v>72</v>
      </c>
      <c t="n" r="B5" s="6">
        <v>0</v>
      </c>
      <c t="n" r="C5" s="6">
        <v>0</v>
      </c>
    </row>
    <row spans="1:3" r="6">
      <c t="s" r="A6" s="4">
        <v>73</v>
      </c>
      <c t="n" r="B6" s="6">
        <v>0</v>
      </c>
      <c t="n" r="C6" s="6">
        <v>0</v>
      </c>
    </row>
    <row spans="1:3" r="7">
      <c t="s" r="A7" s="4">
        <v>74</v>
      </c>
      <c t="s" r="B7" s="4">
        <v>60</v>
      </c>
      <c t="s" r="C7" s="4">
        <v>60</v>
      </c>
    </row>
    <row spans="1:3" r="8">
      <c t="s" r="A8" s="4">
        <v>75</v>
      </c>
      <c t="n" r="B8" s="6">
        <v>50000000</v>
      </c>
      <c t="n" r="C8" s="6">
        <v>50000000</v>
      </c>
    </row>
    <row spans="1:3" r="9">
      <c t="s" r="A9" s="4">
        <v>76</v>
      </c>
      <c t="n" r="B9" s="6">
        <v>25708000</v>
      </c>
      <c t="n" r="C9" s="6">
        <v>29418000</v>
      </c>
    </row>
    <row spans="1:3" r="10">
      <c t="s" r="A10" s="4">
        <v>77</v>
      </c>
      <c t="n" r="B10" s="6">
        <v>25708000</v>
      </c>
      <c t="n" r="C10" s="6">
        <v>294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61</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70</v>
      </c>
      <c t="s" r="B1" s="2">
        <v>1</v>
      </c>
    </row>
    <row spans="1:2" r="2">
      <c t="s" r="B2" s="2">
        <v>2</v>
      </c>
    </row>
    <row spans="1:2" r="3">
      <c t="s" r="A3" s="3">
        <v>163</v>
      </c>
    </row>
    <row spans="1:2" r="4">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73</v>
      </c>
      <c t="s" r="B1" s="2">
        <v>1</v>
      </c>
    </row>
    <row spans="1:2" r="2">
      <c t="s" r="B2" s="2">
        <v>2</v>
      </c>
    </row>
    <row spans="1:2" r="3">
      <c t="s" r="A3" s="3">
        <v>166</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8</v>
      </c>
      <c t="s" r="B1" s="2">
        <v>1</v>
      </c>
    </row>
    <row spans="1:2" r="2">
      <c t="s" r="B2" s="2">
        <v>2</v>
      </c>
    </row>
    <row spans="1:2" r="3">
      <c t="s" r="A3" s="3">
        <v>169</v>
      </c>
    </row>
    <row spans="1:2" r="4">
      <c t="s" r="A4" s="4">
        <v>279</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81</v>
      </c>
      <c t="s" r="B1" s="2">
        <v>1</v>
      </c>
    </row>
    <row spans="1:2" r="2">
      <c t="s" r="B2" s="2">
        <v>2</v>
      </c>
    </row>
    <row spans="1:2" r="3">
      <c t="s" r="A3" s="3">
        <v>175</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6</v>
      </c>
      <c t="s" r="B1" s="2">
        <v>1</v>
      </c>
    </row>
    <row spans="1:2" r="2">
      <c t="s" r="B2" s="2">
        <v>2</v>
      </c>
    </row>
    <row spans="1:2" r="3">
      <c t="s" r="A3" s="3">
        <v>178</v>
      </c>
    </row>
    <row spans="1:2" r="4">
      <c t="s" r="A4" s="4">
        <v>287</v>
      </c>
      <c t="s" r="B4" s="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89</v>
      </c>
      <c t="s" r="B1" s="2">
        <v>1</v>
      </c>
    </row>
    <row spans="1:2" r="2">
      <c t="s" r="B2" s="2">
        <v>2</v>
      </c>
    </row>
    <row spans="1:2" r="3">
      <c t="s" r="A3" s="3">
        <v>181</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r="A1" s="1">
        <v>294</v>
      </c>
      <c t="s" r="B1" s="2">
        <v>1</v>
      </c>
    </row>
    <row spans="1:2" r="2">
      <c t="s" r="B2" s="2">
        <v>2</v>
      </c>
    </row>
    <row spans="1:2" r="3">
      <c t="s" r="A3" s="3">
        <v>184</v>
      </c>
    </row>
    <row spans="1:2" r="4">
      <c t="s" r="A4" s="4">
        <v>295</v>
      </c>
      <c t="s" r="B4" s="4">
        <v>296</v>
      </c>
    </row>
    <row spans="1:2" r="5">
      <c t="s" r="A5" s="4">
        <v>297</v>
      </c>
      <c t="s" r="B5" s="4">
        <v>298</v>
      </c>
    </row>
    <row spans="1:2" r="6">
      <c t="s" r="A6" s="4">
        <v>299</v>
      </c>
      <c t="s" r="B6" s="4">
        <v>300</v>
      </c>
    </row>
    <row spans="1:2" r="7">
      <c t="s" r="A7" s="4">
        <v>301</v>
      </c>
      <c t="s" r="B7" s="4">
        <v>302</v>
      </c>
    </row>
    <row spans="1:2" r="8">
      <c t="s" r="A8" s="4">
        <v>303</v>
      </c>
      <c t="s" r="B8" s="4">
        <v>304</v>
      </c>
    </row>
    <row spans="1:2" r="9">
      <c t="s" r="A9" s="4">
        <v>305</v>
      </c>
      <c t="s" r="B9"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307</v>
      </c>
      <c t="s" r="B1" s="2">
        <v>1</v>
      </c>
    </row>
    <row spans="1:2" r="2">
      <c t="s" r="B2" s="2">
        <v>2</v>
      </c>
    </row>
    <row spans="1:2" r="3">
      <c t="s" r="A3" s="3">
        <v>187</v>
      </c>
    </row>
    <row spans="1:2" r="4">
      <c t="s" r="A4" s="4">
        <v>308</v>
      </c>
      <c t="s" r="B4" s="4">
        <v>309</v>
      </c>
    </row>
    <row spans="1:2" r="5">
      <c t="s" r="A5" s="4">
        <v>310</v>
      </c>
      <c t="s" r="B5" s="4">
        <v>311</v>
      </c>
    </row>
    <row spans="1:2" r="6">
      <c t="s" r="A6" s="4">
        <v>312</v>
      </c>
      <c t="s" r="B6" s="4">
        <v>313</v>
      </c>
    </row>
    <row spans="1:2" r="7">
      <c t="s" r="A7" s="4">
        <v>314</v>
      </c>
      <c t="s" r="B7" s="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6</v>
      </c>
      <c t="s" r="B1" s="2">
        <v>1</v>
      </c>
    </row>
    <row spans="1:2" r="2">
      <c t="s" r="B2" s="2">
        <v>2</v>
      </c>
    </row>
    <row spans="1:2" r="3">
      <c t="s" r="A3" s="3">
        <v>190</v>
      </c>
    </row>
    <row spans="1:2" r="4">
      <c t="s" r="A4" s="4">
        <v>317</v>
      </c>
      <c t="s" r="B4" s="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v>
      </c>
      <c t="s" r="B1" s="2">
        <v>1</v>
      </c>
    </row>
    <row spans="1:4" r="2">
      <c t="s" r="B2" s="2">
        <v>2</v>
      </c>
      <c t="s" r="C2" s="2">
        <v>32</v>
      </c>
      <c t="s" r="D2" s="2">
        <v>79</v>
      </c>
    </row>
    <row spans="1:4" r="3">
      <c t="s" r="A3" s="3">
        <v>80</v>
      </c>
    </row>
    <row spans="1:4" r="4">
      <c t="s" r="A4" s="4">
        <v>81</v>
      </c>
      <c t="n" r="B4" s="7">
        <v>804183</v>
      </c>
      <c t="n" r="C4" s="7">
        <v>811551</v>
      </c>
      <c t="n" r="D4" s="7">
        <v>724337</v>
      </c>
    </row>
    <row spans="1:4" r="5">
      <c t="s" r="A5" s="4">
        <v>82</v>
      </c>
      <c t="n" r="B5" s="6">
        <v>535559</v>
      </c>
      <c t="n" r="C5" s="6">
        <v>524468</v>
      </c>
      <c t="n" r="D5" s="6">
        <v>462577</v>
      </c>
    </row>
    <row spans="1:4" r="6">
      <c t="s" r="A6" s="4">
        <v>83</v>
      </c>
      <c t="n" r="B6" s="6">
        <v>268624</v>
      </c>
      <c t="n" r="C6" s="6">
        <v>287083</v>
      </c>
      <c t="n" r="D6" s="6">
        <v>261760</v>
      </c>
    </row>
    <row spans="1:4" r="7">
      <c t="s" r="A7" s="4">
        <v>84</v>
      </c>
      <c t="n" r="B7" s="6">
        <v>222459</v>
      </c>
      <c t="n" r="C7" s="6">
        <v>215512</v>
      </c>
      <c t="n" r="D7" s="6">
        <v>188918</v>
      </c>
    </row>
    <row spans="1:4" r="8">
      <c t="s" r="A8" s="4">
        <v>85</v>
      </c>
      <c t="n" r="B8" s="6">
        <v>46165</v>
      </c>
      <c t="n" r="C8" s="6">
        <v>71571</v>
      </c>
      <c t="n" r="D8" s="6">
        <v>72842</v>
      </c>
    </row>
    <row spans="1:4" r="9">
      <c t="s" r="A9" s="4">
        <v>86</v>
      </c>
      <c t="n" r="B9" s="6">
        <v>529</v>
      </c>
      <c t="n" r="C9" s="6">
        <v>637</v>
      </c>
      <c t="n" r="D9" s="6">
        <v>711</v>
      </c>
    </row>
    <row spans="1:4" r="10">
      <c t="s" r="A10" s="4">
        <v>87</v>
      </c>
      <c t="n" r="B10" s="6">
        <v>-833</v>
      </c>
      <c t="n" r="C10" s="6">
        <v>-557</v>
      </c>
      <c t="n" r="D10" s="6">
        <v>-1589</v>
      </c>
    </row>
    <row spans="1:4" r="11">
      <c t="s" r="A11" s="4">
        <v>88</v>
      </c>
      <c t="n" r="B11" s="6">
        <v>45861</v>
      </c>
      <c t="n" r="C11" s="6">
        <v>71651</v>
      </c>
      <c t="n" r="D11" s="6">
        <v>71964</v>
      </c>
    </row>
    <row spans="1:4" r="12">
      <c t="s" r="A12" s="4">
        <v>89</v>
      </c>
      <c t="n" r="B12" s="6">
        <v>17076</v>
      </c>
      <c t="n" r="C12" s="6">
        <v>28459</v>
      </c>
      <c t="n" r="D12" s="6">
        <v>26016</v>
      </c>
    </row>
    <row spans="1:4" r="13">
      <c t="s" r="A13" s="4">
        <v>90</v>
      </c>
      <c t="n" r="B13" s="7">
        <v>28785</v>
      </c>
      <c t="n" r="C13" s="7">
        <v>43192</v>
      </c>
      <c t="n" r="D13" s="7">
        <v>45948</v>
      </c>
    </row>
    <row spans="1:4" r="14">
      <c t="s" r="A14" s="4">
        <v>91</v>
      </c>
      <c t="n" r="B14" s="8">
        <v>1.05</v>
      </c>
      <c t="n" r="C14" s="8">
        <v>1.5</v>
      </c>
      <c t="n" r="D14" s="8">
        <v>1.54</v>
      </c>
    </row>
    <row spans="1:4" r="15">
      <c t="s" r="A15" s="4">
        <v>92</v>
      </c>
      <c t="n" r="B15" s="8">
        <v>1.04</v>
      </c>
      <c t="n" r="C15" s="8">
        <v>1.47</v>
      </c>
      <c t="n" r="D15" s="8">
        <v>1.52</v>
      </c>
    </row>
    <row spans="1:4" r="16">
      <c t="s" r="A16" s="3">
        <v>93</v>
      </c>
    </row>
    <row spans="1:4" r="17">
      <c t="s" r="A17" s="4">
        <v>94</v>
      </c>
      <c t="n" r="B17" s="6">
        <v>27497</v>
      </c>
      <c t="n" r="C17" s="6">
        <v>28871</v>
      </c>
      <c t="n" r="D17" s="6">
        <v>29810</v>
      </c>
    </row>
    <row spans="1:4" r="18">
      <c t="s" r="A18" s="4">
        <v>95</v>
      </c>
      <c t="n" r="B18" s="6">
        <v>27673</v>
      </c>
      <c t="n" r="C18" s="6">
        <v>29288</v>
      </c>
      <c t="n" r="D18" s="6">
        <v>302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319</v>
      </c>
      <c t="s" r="B1" s="2">
        <v>1</v>
      </c>
    </row>
    <row spans="1:2" r="2">
      <c t="s" r="B2" s="2">
        <v>2</v>
      </c>
    </row>
    <row spans="1:2" r="3">
      <c t="s" r="A3" s="3">
        <v>196</v>
      </c>
    </row>
    <row spans="1:2" r="4">
      <c t="s" r="A4" s="4">
        <v>320</v>
      </c>
      <c t="s" r="B4" s="4">
        <v>321</v>
      </c>
    </row>
    <row spans="1:2" r="5">
      <c t="s" r="A5" s="4">
        <v>322</v>
      </c>
      <c t="s" r="B5" s="4">
        <v>323</v>
      </c>
    </row>
    <row spans="1:2" r="6">
      <c t="s" r="A6" s="4">
        <v>324</v>
      </c>
      <c t="s" r="B6" s="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326</v>
      </c>
      <c t="s" r="B1" s="2">
        <v>1</v>
      </c>
    </row>
    <row spans="1:3" r="2">
      <c t="s" r="B2" s="2">
        <v>327</v>
      </c>
      <c t="s" r="C2" s="2">
        <v>328</v>
      </c>
    </row>
    <row spans="1:3" r="3">
      <c t="s" r="A3" s="3">
        <v>329</v>
      </c>
    </row>
    <row spans="1:3" r="4">
      <c t="s" r="A4" s="4">
        <v>330</v>
      </c>
      <c t="n" r="B4" s="6">
        <v>658</v>
      </c>
    </row>
    <row spans="1:3" r="5">
      <c t="s" r="A5" s="4">
        <v>331</v>
      </c>
      <c t="s" r="B5" s="4">
        <v>332</v>
      </c>
    </row>
    <row spans="1:3" r="6">
      <c t="s" r="A6" s="4">
        <v>333</v>
      </c>
      <c t="n" r="C6" s="9">
        <v>-2.7</v>
      </c>
    </row>
    <row spans="1:3" r="7">
      <c t="s" r="A7" s="4">
        <v>334</v>
      </c>
    </row>
    <row spans="1:3" r="8">
      <c t="s" r="A8" s="3">
        <v>329</v>
      </c>
    </row>
    <row spans="1:3" r="9">
      <c t="s" r="A9" s="4">
        <v>330</v>
      </c>
      <c t="n" r="B9" s="6">
        <v>592</v>
      </c>
    </row>
    <row spans="1:3" r="10">
      <c t="s" r="A10" s="4">
        <v>335</v>
      </c>
    </row>
    <row spans="1:3" r="11">
      <c t="s" r="A11" s="3">
        <v>329</v>
      </c>
    </row>
    <row spans="1:3" r="12">
      <c t="s" r="A12" s="4">
        <v>330</v>
      </c>
      <c t="n" r="B12" s="6">
        <v>42</v>
      </c>
    </row>
    <row spans="1:3" r="13">
      <c t="s" r="A13" s="4">
        <v>336</v>
      </c>
    </row>
    <row spans="1:3" r="14">
      <c t="s" r="A14" s="3">
        <v>329</v>
      </c>
    </row>
    <row spans="1:3" r="15">
      <c t="s" r="A15" s="4">
        <v>330</v>
      </c>
      <c t="n" r="B15" s="6">
        <v>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r="A1" s="1">
        <v>337</v>
      </c>
      <c t="s" r="B1" s="2">
        <v>1</v>
      </c>
    </row>
    <row spans="1:4" r="2">
      <c t="s" r="B2" s="2">
        <v>338</v>
      </c>
      <c t="s" r="C2" s="2">
        <v>339</v>
      </c>
      <c t="s" r="D2" s="2">
        <v>328</v>
      </c>
    </row>
    <row spans="1:4" r="3">
      <c t="s" r="A3" s="3">
        <v>340</v>
      </c>
    </row>
    <row spans="1:4" r="4">
      <c t="s" r="A4" s="4">
        <v>341</v>
      </c>
      <c t="s" r="B4" s="4">
        <v>342</v>
      </c>
    </row>
    <row spans="1:4" r="5">
      <c t="s" r="A5" s="4">
        <v>343</v>
      </c>
      <c t="n" r="B5" s="9">
        <v>4.7</v>
      </c>
      <c t="n" r="C5" s="9">
        <v>3.7</v>
      </c>
    </row>
    <row spans="1:4" r="6">
      <c t="s" r="A6" s="4">
        <v>344</v>
      </c>
      <c t="n" r="B6" s="9">
        <v>2.6</v>
      </c>
      <c t="n" r="C6" s="10">
        <v>2.3</v>
      </c>
    </row>
    <row spans="1:4" r="7">
      <c t="s" r="A7" s="4">
        <v>345</v>
      </c>
      <c t="s" r="B7" s="4">
        <v>346</v>
      </c>
    </row>
    <row spans="1:4" r="8">
      <c t="s" r="A8" s="4">
        <v>347</v>
      </c>
      <c t="n" r="B8" s="9">
        <v>0.9</v>
      </c>
      <c t="n" r="C8" s="10">
        <v>0.9</v>
      </c>
      <c t="n" r="D8" s="9">
        <v>0.8</v>
      </c>
    </row>
    <row spans="1:4" r="9">
      <c t="s" r="A9" s="4">
        <v>348</v>
      </c>
      <c t="n" r="B9" s="6">
        <v>2</v>
      </c>
      <c t="n" r="C9" s="6">
        <v>2</v>
      </c>
    </row>
    <row spans="1:4" r="10">
      <c t="s" r="A10" s="4">
        <v>349</v>
      </c>
      <c t="n" r="B10" s="9">
        <v>9.5</v>
      </c>
      <c t="n" r="C10" s="10">
        <v>9.4</v>
      </c>
      <c t="n" r="D10" s="9">
        <v>8.699999999999999</v>
      </c>
    </row>
    <row spans="1:4" r="11">
      <c t="s" r="A11" s="4">
        <v>350</v>
      </c>
      <c t="s" r="B11" s="4">
        <v>351</v>
      </c>
    </row>
    <row spans="1:4" r="12">
      <c t="s" r="A12" s="4">
        <v>352</v>
      </c>
      <c t="n" r="B12" s="6">
        <v>1</v>
      </c>
    </row>
    <row spans="1:4" r="13">
      <c t="s" r="A13" s="4">
        <v>353</v>
      </c>
    </row>
    <row spans="1:4" r="14">
      <c t="s" r="A14" s="3">
        <v>340</v>
      </c>
    </row>
    <row spans="1:4" r="15">
      <c t="s" r="A15" s="4">
        <v>354</v>
      </c>
      <c t="n" r="C15" s="7">
        <v>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4"/>
  </cols>
  <sheetData>
    <row spans="1:2" r="1">
      <c t="s" r="A1" s="1">
        <v>355</v>
      </c>
      <c t="s" r="B1" s="2">
        <v>1</v>
      </c>
    </row>
    <row spans="1:2" r="2">
      <c t="s" r="B2" s="2">
        <v>2</v>
      </c>
    </row>
    <row spans="1:2" r="3">
      <c t="s" r="A3" s="4">
        <v>356</v>
      </c>
    </row>
    <row spans="1:2" r="4">
      <c t="s" r="A4" s="3">
        <v>357</v>
      </c>
    </row>
    <row spans="1:2" r="5">
      <c t="s" r="A5" s="4">
        <v>358</v>
      </c>
      <c t="s" r="B5" s="4">
        <v>359</v>
      </c>
    </row>
    <row spans="1:2" r="6">
      <c t="s" r="A6" s="4">
        <v>360</v>
      </c>
    </row>
    <row spans="1:2" r="7">
      <c t="s" r="A7" s="3">
        <v>357</v>
      </c>
    </row>
    <row spans="1:2" r="8">
      <c t="s" r="A8" s="4">
        <v>361</v>
      </c>
      <c t="s" r="B8" s="4">
        <v>362</v>
      </c>
    </row>
    <row spans="1:2" r="9">
      <c t="s" r="A9" s="4">
        <v>363</v>
      </c>
    </row>
    <row spans="1:2" r="10">
      <c t="s" r="A10" s="3">
        <v>357</v>
      </c>
    </row>
    <row spans="1:2" r="11">
      <c t="s" r="A11" s="4">
        <v>361</v>
      </c>
      <c t="s" r="B11" s="4">
        <v>362</v>
      </c>
    </row>
    <row spans="1:2" r="12">
      <c t="s" r="A12" s="4">
        <v>364</v>
      </c>
    </row>
    <row spans="1:2" r="13">
      <c t="s" r="A13" s="3">
        <v>357</v>
      </c>
    </row>
    <row spans="1:2" r="14">
      <c t="s" r="A14" s="4">
        <v>361</v>
      </c>
      <c t="s" r="B14" s="4">
        <v>365</v>
      </c>
    </row>
    <row spans="1:2" r="15">
      <c t="s" r="A15" s="4">
        <v>366</v>
      </c>
    </row>
    <row spans="1:2" r="16">
      <c t="s" r="A16" s="3">
        <v>357</v>
      </c>
    </row>
    <row spans="1:2" r="17">
      <c t="s" r="A17" s="4">
        <v>361</v>
      </c>
      <c t="s" r="B17" s="4">
        <v>367</v>
      </c>
    </row>
    <row spans="1:2" r="18">
      <c t="s" r="A18" s="4">
        <v>368</v>
      </c>
    </row>
    <row spans="1:2" r="19">
      <c t="s" r="A19" s="3">
        <v>357</v>
      </c>
    </row>
    <row spans="1:2" r="20">
      <c t="s" r="A20" s="4">
        <v>361</v>
      </c>
      <c t="s" r="B20" s="4">
        <v>369</v>
      </c>
    </row>
    <row spans="1:2" r="21">
      <c t="s" r="A21" s="4">
        <v>370</v>
      </c>
    </row>
    <row spans="1:2" r="22">
      <c t="s" r="A22" s="3">
        <v>357</v>
      </c>
    </row>
    <row spans="1:2" r="23">
      <c t="s" r="A23" s="4">
        <v>361</v>
      </c>
      <c t="s" r="B23" s="4">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372</v>
      </c>
      <c t="s" r="B1" s="2">
        <v>1</v>
      </c>
    </row>
    <row spans="1:4" r="2">
      <c t="s" r="B2" s="2">
        <v>2</v>
      </c>
      <c t="s" r="C2" s="2">
        <v>32</v>
      </c>
      <c t="s" r="D2" s="2">
        <v>79</v>
      </c>
    </row>
    <row spans="1:4" r="3">
      <c t="s" r="A3" s="3">
        <v>184</v>
      </c>
    </row>
    <row spans="1:4" r="4">
      <c t="s" r="A4" s="4">
        <v>373</v>
      </c>
      <c t="s" r="B4" s="4">
        <v>374</v>
      </c>
      <c t="s" r="C4" s="4">
        <v>374</v>
      </c>
      <c t="s" r="D4" s="4">
        <v>374</v>
      </c>
    </row>
    <row spans="1:4" r="5">
      <c t="s" r="A5" s="4">
        <v>375</v>
      </c>
      <c t="s" r="B5" s="4">
        <v>376</v>
      </c>
      <c t="s" r="C5" s="4">
        <v>377</v>
      </c>
      <c t="s" r="D5" s="4">
        <v>378</v>
      </c>
    </row>
    <row spans="1:4" r="6">
      <c t="s" r="A6" s="4">
        <v>379</v>
      </c>
      <c t="s" r="B6" s="4">
        <v>380</v>
      </c>
      <c t="s" r="C6" s="4">
        <v>380</v>
      </c>
      <c t="s" r="D6" s="4">
        <v>380</v>
      </c>
    </row>
    <row spans="1:4" r="7">
      <c t="s" r="A7" s="4">
        <v>381</v>
      </c>
      <c t="s" r="B7" s="4">
        <v>382</v>
      </c>
      <c t="s" r="C7" s="4">
        <v>383</v>
      </c>
      <c t="s" r="D7" s="4">
        <v>384</v>
      </c>
    </row>
    <row spans="1:4" r="8">
      <c t="s" r="A8" s="4">
        <v>385</v>
      </c>
      <c t="n" r="B8" s="8">
        <v>20.19</v>
      </c>
      <c t="n" r="C8" s="8">
        <v>15.26</v>
      </c>
      <c t="n" r="D8" s="8">
        <v>15.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s>
  <sheetData>
    <row spans="1:8" r="1">
      <c t="s" r="A1" s="1">
        <v>386</v>
      </c>
      <c t="s" r="B1" s="2">
        <v>387</v>
      </c>
      <c t="s" r="C1" s="2">
        <v>388</v>
      </c>
      <c t="s" r="D1" s="2">
        <v>389</v>
      </c>
      <c t="s" r="E1" s="2">
        <v>390</v>
      </c>
      <c t="s" r="F1" s="2">
        <v>339</v>
      </c>
      <c t="s" r="G1" s="2">
        <v>328</v>
      </c>
      <c t="s" r="H1" s="2">
        <v>391</v>
      </c>
    </row>
    <row spans="1:8" r="2">
      <c t="s" r="A2" s="3">
        <v>392</v>
      </c>
    </row>
    <row spans="1:8" r="3">
      <c t="s" r="A3" s="4">
        <v>393</v>
      </c>
      <c t="s" r="B3" s="4">
        <v>394</v>
      </c>
      <c t="s" r="C3" s="4">
        <v>394</v>
      </c>
    </row>
    <row spans="1:8" r="4">
      <c t="s" r="A4" s="4">
        <v>395</v>
      </c>
      <c t="n" r="B4" s="7">
        <v>74800000</v>
      </c>
      <c t="n" r="C4" s="11">
        <v>59500000</v>
      </c>
    </row>
    <row spans="1:8" r="5">
      <c t="s" r="A5" s="4">
        <v>396</v>
      </c>
      <c t="n" r="D5" s="7">
        <v>24100000</v>
      </c>
      <c t="n" r="H5" s="11">
        <v>22100000</v>
      </c>
    </row>
    <row spans="1:8" r="6">
      <c t="s" r="A6" s="4">
        <v>397</v>
      </c>
      <c t="n" r="D6" s="6">
        <v>6600000</v>
      </c>
      <c t="n" r="E6" s="11">
        <v>6000000</v>
      </c>
    </row>
    <row spans="1:8" r="7">
      <c t="s" r="A7" s="4">
        <v>398</v>
      </c>
      <c t="n" r="D7" s="6">
        <v>3300000</v>
      </c>
      <c t="n" r="E7" s="6">
        <v>3000000</v>
      </c>
    </row>
    <row spans="1:8" r="8">
      <c t="s" r="A8" s="4">
        <v>399</v>
      </c>
      <c t="n" r="D8" s="7">
        <v>3300000</v>
      </c>
      <c t="n" r="E8" s="11">
        <v>3000000</v>
      </c>
    </row>
    <row spans="1:8" r="9">
      <c t="s" r="A9" s="4">
        <v>400</v>
      </c>
      <c t="n" r="D9" s="10">
        <v>0.1</v>
      </c>
      <c t="n" r="E9" s="10">
        <v>0.1</v>
      </c>
    </row>
    <row spans="1:8" r="10">
      <c t="s" r="A10" s="4">
        <v>401</v>
      </c>
      <c t="n" r="D10" s="7">
        <v>600000</v>
      </c>
      <c t="n" r="F10" s="7">
        <v>6400000</v>
      </c>
    </row>
    <row spans="1:8" r="11">
      <c t="s" r="A11" s="4">
        <v>402</v>
      </c>
      <c t="n" r="G11" s="7">
        <v>58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3</v>
      </c>
      <c t="s" r="B1" s="2">
        <v>1</v>
      </c>
    </row>
    <row spans="1:3" r="2">
      <c t="s" r="B2" s="2">
        <v>2</v>
      </c>
      <c t="s" r="C2" s="2">
        <v>32</v>
      </c>
    </row>
    <row spans="1:3" r="3">
      <c t="s" r="A3" s="3">
        <v>158</v>
      </c>
    </row>
    <row spans="1:3" r="4">
      <c t="s" r="A4" s="4">
        <v>404</v>
      </c>
      <c t="n" r="B4" s="7">
        <v>55852</v>
      </c>
      <c t="n" r="C4" s="7">
        <v>64195</v>
      </c>
    </row>
    <row spans="1:3" r="5">
      <c t="s" r="A5" s="4">
        <v>405</v>
      </c>
      <c t="n" r="B5" s="6">
        <v>-1607</v>
      </c>
      <c t="n" r="C5" s="6">
        <v>-8343</v>
      </c>
    </row>
    <row spans="1:3" r="6">
      <c t="s" r="A6" s="4">
        <v>406</v>
      </c>
      <c t="n" r="B6" s="7">
        <v>54245</v>
      </c>
      <c t="n" r="C6" s="7">
        <v>558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07</v>
      </c>
      <c t="s" r="B1" s="2">
        <v>1</v>
      </c>
    </row>
    <row spans="1:4" r="2">
      <c t="s" r="B2" s="2">
        <v>2</v>
      </c>
      <c t="s" r="C2" s="2">
        <v>32</v>
      </c>
      <c t="s" r="D2" s="2">
        <v>79</v>
      </c>
    </row>
    <row spans="1:4" r="3">
      <c t="s" r="A3" s="3">
        <v>158</v>
      </c>
    </row>
    <row spans="1:4" r="4">
      <c t="s" r="A4" s="4">
        <v>408</v>
      </c>
      <c t="n" r="B4" s="7">
        <v>0</v>
      </c>
      <c t="n" r="C4" s="7">
        <v>0</v>
      </c>
      <c t="n" r="D4" s="7">
        <v>0</v>
      </c>
    </row>
    <row spans="1:4" r="5">
      <c t="s" r="A5" s="4">
        <v>409</v>
      </c>
      <c t="n" r="B5" s="6">
        <v>0</v>
      </c>
      <c t="n" r="C5" s="6">
        <v>0</v>
      </c>
      <c t="n" r="D5" s="6">
        <v>0</v>
      </c>
    </row>
    <row spans="1:4" r="6">
      <c t="s" r="A6" s="4">
        <v>410</v>
      </c>
      <c t="n" r="B6" s="7">
        <v>900000</v>
      </c>
      <c t="n" r="C6" s="7">
        <v>2300000</v>
      </c>
      <c t="n" r="D6" s="7">
        <v>23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32</v>
      </c>
    </row>
    <row spans="1:3" r="2">
      <c t="s" r="A2" s="3">
        <v>412</v>
      </c>
    </row>
    <row spans="1:3" r="3">
      <c t="s" r="A3" s="4">
        <v>413</v>
      </c>
      <c t="n" r="B3" s="7">
        <v>17455</v>
      </c>
      <c t="n" r="C3" s="7">
        <v>18138</v>
      </c>
    </row>
    <row spans="1:3" r="4">
      <c t="s" r="A4" s="4">
        <v>414</v>
      </c>
      <c t="n" r="B4" s="6">
        <v>5689</v>
      </c>
      <c t="n" r="C4" s="6">
        <v>5076</v>
      </c>
    </row>
    <row spans="1:3" r="5">
      <c t="s" r="A5" s="4">
        <v>415</v>
      </c>
      <c t="n" r="B5" s="6">
        <v>11766</v>
      </c>
      <c t="n" r="C5" s="6">
        <v>13062</v>
      </c>
    </row>
    <row spans="1:3" r="6">
      <c t="s" r="A6" s="4">
        <v>416</v>
      </c>
    </row>
    <row spans="1:3" r="7">
      <c t="s" r="A7" s="3">
        <v>412</v>
      </c>
    </row>
    <row spans="1:3" r="8">
      <c t="s" r="A8" s="4">
        <v>413</v>
      </c>
      <c t="n" r="B8" s="6">
        <v>3267</v>
      </c>
      <c t="n" r="C8" s="6">
        <v>3396</v>
      </c>
    </row>
    <row spans="1:3" r="9">
      <c t="s" r="A9" s="4">
        <v>414</v>
      </c>
      <c t="n" r="B9" s="6">
        <v>3267</v>
      </c>
      <c t="n" r="C9" s="6">
        <v>2925</v>
      </c>
    </row>
    <row spans="1:3" r="10">
      <c t="s" r="A10" s="4">
        <v>415</v>
      </c>
      <c t="n" r="C10" s="6">
        <v>471</v>
      </c>
    </row>
    <row spans="1:3" r="11">
      <c t="s" r="A11" s="4">
        <v>417</v>
      </c>
    </row>
    <row spans="1:3" r="12">
      <c t="s" r="A12" s="3">
        <v>412</v>
      </c>
    </row>
    <row spans="1:3" r="13">
      <c t="s" r="A13" s="4">
        <v>413</v>
      </c>
      <c t="n" r="B13" s="6">
        <v>2422</v>
      </c>
      <c t="n" r="C13" s="6">
        <v>2516</v>
      </c>
    </row>
    <row spans="1:3" r="14">
      <c t="s" r="A14" s="4">
        <v>414</v>
      </c>
      <c t="n" r="B14" s="6">
        <v>2422</v>
      </c>
      <c t="n" r="C14" s="6">
        <v>2151</v>
      </c>
    </row>
    <row spans="1:3" r="15">
      <c t="s" r="A15" s="4">
        <v>415</v>
      </c>
      <c t="n" r="C15" s="6">
        <v>365</v>
      </c>
    </row>
    <row spans="1:3" r="16">
      <c t="s" r="A16" s="4">
        <v>418</v>
      </c>
    </row>
    <row spans="1:3" r="17">
      <c t="s" r="A17" s="3">
        <v>412</v>
      </c>
    </row>
    <row spans="1:3" r="18">
      <c t="s" r="A18" s="4">
        <v>413</v>
      </c>
      <c t="n" r="B18" s="6">
        <v>11766</v>
      </c>
      <c t="n" r="C18" s="6">
        <v>12226</v>
      </c>
    </row>
    <row spans="1:3" r="19">
      <c t="s" r="A19" s="4">
        <v>415</v>
      </c>
      <c t="n" r="B19" s="7">
        <v>11766</v>
      </c>
      <c t="n" r="C19" s="7">
        <v>122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19</v>
      </c>
      <c t="s" r="B1" s="2">
        <v>2</v>
      </c>
      <c t="s" r="C1" s="2">
        <v>32</v>
      </c>
      <c t="s" r="D1" s="2">
        <v>79</v>
      </c>
      <c t="s" r="E1" s="2">
        <v>420</v>
      </c>
    </row>
    <row spans="1:5" r="2">
      <c t="s" r="A2" s="3">
        <v>421</v>
      </c>
    </row>
    <row spans="1:5" r="3">
      <c t="s" r="A3" s="4">
        <v>422</v>
      </c>
      <c t="n" r="B3" s="7">
        <v>33398</v>
      </c>
      <c t="n" r="C3" s="7">
        <v>134718</v>
      </c>
    </row>
    <row spans="1:5" r="4">
      <c t="s" r="A4" s="4">
        <v>423</v>
      </c>
      <c t="n" r="B4" s="6">
        <v>8</v>
      </c>
      <c t="n" r="C4" s="6">
        <v>73</v>
      </c>
    </row>
    <row spans="1:5" r="5">
      <c t="s" r="A5" s="4">
        <v>424</v>
      </c>
      <c t="n" r="B5" s="6">
        <v>-187</v>
      </c>
      <c t="n" r="C5" s="6">
        <v>-186</v>
      </c>
    </row>
    <row spans="1:5" r="6">
      <c t="s" r="A6" s="4">
        <v>425</v>
      </c>
      <c t="n" r="B6" s="6">
        <v>33219</v>
      </c>
      <c t="n" r="C6" s="6">
        <v>134605</v>
      </c>
    </row>
    <row spans="1:5" r="7">
      <c t="s" r="A7" s="4">
        <v>426</v>
      </c>
      <c t="n" r="B7" s="6">
        <v>-828</v>
      </c>
      <c t="n" r="C7" s="6">
        <v>-823</v>
      </c>
    </row>
    <row spans="1:5" r="8">
      <c t="s" r="A8" s="4">
        <v>427</v>
      </c>
      <c t="n" r="B8" s="6">
        <v>32391</v>
      </c>
      <c t="n" r="C8" s="6">
        <v>133782</v>
      </c>
    </row>
    <row spans="1:5" r="9">
      <c t="s" r="A9" s="4">
        <v>428</v>
      </c>
      <c t="n" r="B9" s="6">
        <v>43163</v>
      </c>
      <c t="n" r="C9" s="6">
        <v>20862</v>
      </c>
      <c t="n" r="D9" s="7">
        <v>19634</v>
      </c>
      <c t="n" r="E9" s="7">
        <v>17579</v>
      </c>
    </row>
    <row spans="1:5" r="10">
      <c t="s" r="A10" s="4">
        <v>429</v>
      </c>
      <c t="n" r="B10" s="6">
        <v>0</v>
      </c>
      <c t="n" r="C10" s="6">
        <v>0</v>
      </c>
    </row>
    <row spans="1:5" r="11">
      <c t="s" r="A11" s="4">
        <v>430</v>
      </c>
      <c t="n" r="B11" s="6">
        <v>0</v>
      </c>
      <c t="n" r="C11" s="6">
        <v>0</v>
      </c>
    </row>
    <row spans="1:5" r="12">
      <c t="s" r="A12" s="4">
        <v>431</v>
      </c>
      <c t="n" r="B12" s="6">
        <v>43163</v>
      </c>
      <c t="n" r="C12" s="6">
        <v>20862</v>
      </c>
    </row>
    <row spans="1:5" r="13">
      <c t="s" r="A13" s="4">
        <v>432</v>
      </c>
    </row>
    <row spans="1:5" r="14">
      <c t="s" r="A14" s="3">
        <v>421</v>
      </c>
    </row>
    <row spans="1:5" r="15">
      <c t="s" r="A15" s="4">
        <v>422</v>
      </c>
      <c t="n" r="B15" s="6">
        <v>32754</v>
      </c>
      <c t="n" r="C15" s="6">
        <v>102888</v>
      </c>
    </row>
    <row spans="1:5" r="16">
      <c t="s" r="A16" s="4">
        <v>423</v>
      </c>
      <c t="n" r="B16" s="6">
        <v>8</v>
      </c>
      <c t="n" r="C16" s="6">
        <v>73</v>
      </c>
    </row>
    <row spans="1:5" r="17">
      <c t="s" r="A17" s="4">
        <v>424</v>
      </c>
      <c t="n" r="B17" s="6">
        <v>-187</v>
      </c>
      <c t="n" r="C17" s="6">
        <v>-186</v>
      </c>
    </row>
    <row spans="1:5" r="18">
      <c t="s" r="A18" s="4">
        <v>425</v>
      </c>
      <c t="n" r="B18" s="6">
        <v>32575</v>
      </c>
      <c t="n" r="C18" s="6">
        <v>102775</v>
      </c>
    </row>
    <row spans="1:5" r="19">
      <c t="s" r="A19" s="4">
        <v>428</v>
      </c>
      <c t="n" r="C19" s="6">
        <v>3550</v>
      </c>
    </row>
    <row spans="1:5" r="20">
      <c t="s" r="A20" s="4">
        <v>429</v>
      </c>
      <c t="n" r="B20" s="6">
        <v>0</v>
      </c>
      <c t="n" r="C20" s="6">
        <v>0</v>
      </c>
    </row>
    <row spans="1:5" r="21">
      <c t="s" r="A21" s="4">
        <v>430</v>
      </c>
      <c t="n" r="B21" s="6">
        <v>0</v>
      </c>
      <c t="n" r="C21" s="6">
        <v>0</v>
      </c>
    </row>
    <row spans="1:5" r="22">
      <c t="s" r="A22" s="4">
        <v>431</v>
      </c>
      <c t="n" r="C22" s="6">
        <v>3550</v>
      </c>
    </row>
    <row spans="1:5" r="23">
      <c t="s" r="A23" s="4">
        <v>433</v>
      </c>
    </row>
    <row spans="1:5" r="24">
      <c t="s" r="A24" s="3">
        <v>421</v>
      </c>
    </row>
    <row spans="1:5" r="25">
      <c t="s" r="A25" s="4">
        <v>422</v>
      </c>
      <c t="n" r="B25" s="6">
        <v>644</v>
      </c>
      <c t="n" r="C25" s="6">
        <v>31830</v>
      </c>
    </row>
    <row spans="1:5" r="26">
      <c t="s" r="A26" s="4">
        <v>425</v>
      </c>
      <c t="n" r="B26" s="6">
        <v>644</v>
      </c>
      <c t="n" r="C26" s="6">
        <v>31830</v>
      </c>
    </row>
    <row spans="1:5" r="27">
      <c t="s" r="A27" s="4">
        <v>434</v>
      </c>
    </row>
    <row spans="1:5" r="28">
      <c t="s" r="A28" s="3">
        <v>421</v>
      </c>
    </row>
    <row spans="1:5" r="29">
      <c t="s" r="A29" s="4">
        <v>428</v>
      </c>
      <c t="n" r="B29" s="6">
        <v>33608</v>
      </c>
      <c t="n" r="C29" s="6">
        <v>10251</v>
      </c>
    </row>
    <row spans="1:5" r="30">
      <c t="s" r="A30" s="4">
        <v>429</v>
      </c>
      <c t="n" r="B30" s="6">
        <v>0</v>
      </c>
      <c t="n" r="C30" s="6">
        <v>0</v>
      </c>
    </row>
    <row spans="1:5" r="31">
      <c t="s" r="A31" s="4">
        <v>430</v>
      </c>
      <c t="n" r="B31" s="6">
        <v>0</v>
      </c>
      <c t="n" r="C31" s="6">
        <v>0</v>
      </c>
    </row>
    <row spans="1:5" r="32">
      <c t="s" r="A32" s="4">
        <v>431</v>
      </c>
      <c t="n" r="B32" s="6">
        <v>33608</v>
      </c>
      <c t="n" r="C32" s="6">
        <v>10251</v>
      </c>
    </row>
    <row spans="1:5" r="33">
      <c t="s" r="A33" s="4">
        <v>435</v>
      </c>
    </row>
    <row spans="1:5" r="34">
      <c t="s" r="A34" s="3">
        <v>421</v>
      </c>
    </row>
    <row spans="1:5" r="35">
      <c t="s" r="A35" s="4">
        <v>428</v>
      </c>
      <c t="n" r="B35" s="6">
        <v>9555</v>
      </c>
      <c t="n" r="C35" s="6">
        <v>7061</v>
      </c>
    </row>
    <row spans="1:5" r="36">
      <c t="s" r="A36" s="4">
        <v>429</v>
      </c>
      <c t="n" r="B36" s="6">
        <v>0</v>
      </c>
      <c t="n" r="C36" s="6">
        <v>0</v>
      </c>
    </row>
    <row spans="1:5" r="37">
      <c t="s" r="A37" s="4">
        <v>430</v>
      </c>
      <c t="n" r="B37" s="6">
        <v>0</v>
      </c>
      <c t="n" r="C37" s="6">
        <v>0</v>
      </c>
    </row>
    <row spans="1:5" r="38">
      <c t="s" r="A38" s="4">
        <v>431</v>
      </c>
      <c t="n" r="B38" s="7">
        <v>9555</v>
      </c>
      <c t="n" r="C38" s="7">
        <v>70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6</v>
      </c>
      <c t="s" r="B1" s="2">
        <v>1</v>
      </c>
    </row>
    <row spans="1:4" r="2">
      <c t="s" r="B2" s="2">
        <v>2</v>
      </c>
      <c t="s" r="C2" s="2">
        <v>32</v>
      </c>
      <c t="s" r="D2" s="2">
        <v>79</v>
      </c>
    </row>
    <row spans="1:4" r="3">
      <c t="s" r="A3" s="3">
        <v>97</v>
      </c>
    </row>
    <row spans="1:4" r="4">
      <c t="s" r="A4" s="4">
        <v>90</v>
      </c>
      <c t="n" r="B4" s="7">
        <v>28785</v>
      </c>
      <c t="n" r="C4" s="7">
        <v>43192</v>
      </c>
      <c t="n" r="D4" s="7">
        <v>45948</v>
      </c>
    </row>
    <row spans="1:4" r="5">
      <c t="s" r="A5" s="3">
        <v>98</v>
      </c>
    </row>
    <row spans="1:4" r="6">
      <c t="s" r="A6" s="4">
        <v>99</v>
      </c>
      <c t="n" r="B6" s="6">
        <v>-3931</v>
      </c>
      <c t="n" r="C6" s="6">
        <v>-15995</v>
      </c>
      <c t="n" r="D6" s="6">
        <v>-1231</v>
      </c>
    </row>
    <row spans="1:4" r="7">
      <c t="s" r="A7" s="4">
        <v>100</v>
      </c>
      <c t="n" r="B7" s="6">
        <v>-38</v>
      </c>
      <c t="n" r="C7" s="6">
        <v>7</v>
      </c>
      <c t="n" r="D7" s="6">
        <v>-69</v>
      </c>
    </row>
    <row spans="1:4" r="8">
      <c t="s" r="A8" s="4">
        <v>101</v>
      </c>
      <c t="n" r="B8" s="6">
        <v>-3969</v>
      </c>
      <c t="n" r="C8" s="6">
        <v>-15988</v>
      </c>
      <c t="n" r="D8" s="6">
        <v>-1300</v>
      </c>
    </row>
    <row spans="1:4" r="9">
      <c t="s" r="A9" s="4">
        <v>102</v>
      </c>
      <c t="n" r="B9" s="7">
        <v>24816</v>
      </c>
      <c t="n" r="C9" s="7">
        <v>27204</v>
      </c>
      <c t="n" r="D9" s="7">
        <v>44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6</v>
      </c>
      <c t="s" r="B1" s="2">
        <v>2</v>
      </c>
      <c t="s" r="C1" s="2">
        <v>32</v>
      </c>
    </row>
    <row spans="1:3" r="2">
      <c t="s" r="A2" s="3">
        <v>161</v>
      </c>
    </row>
    <row spans="1:3" r="3">
      <c t="s" r="A3" s="4">
        <v>437</v>
      </c>
      <c t="n" r="B3" s="6">
        <v>1</v>
      </c>
      <c t="n" r="C3" s="6">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438</v>
      </c>
      <c t="s" r="B1" s="2">
        <v>1</v>
      </c>
    </row>
    <row spans="1:4" r="2">
      <c t="s" r="B2" s="2">
        <v>2</v>
      </c>
      <c t="s" r="C2" s="2">
        <v>32</v>
      </c>
      <c t="s" r="D2" s="2">
        <v>79</v>
      </c>
    </row>
    <row spans="1:4" r="3">
      <c t="s" r="A3" s="3">
        <v>161</v>
      </c>
    </row>
    <row spans="1:4" r="4">
      <c t="s" r="A4" s="4">
        <v>439</v>
      </c>
      <c t="s" r="B4" s="4">
        <v>440</v>
      </c>
    </row>
    <row spans="1:4" r="5">
      <c t="s" r="A5" s="4">
        <v>441</v>
      </c>
      <c t="n" r="B5" s="7">
        <v>0</v>
      </c>
      <c t="n" r="C5" s="7">
        <v>0</v>
      </c>
      <c t="n" r="D5" s="7">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2</v>
      </c>
      <c t="s" r="B1" s="2">
        <v>2</v>
      </c>
      <c t="s" r="C1" s="2">
        <v>32</v>
      </c>
    </row>
    <row spans="1:3" r="2">
      <c t="s" r="A2" s="3">
        <v>421</v>
      </c>
    </row>
    <row spans="1:3" r="3">
      <c t="s" r="A3" s="4">
        <v>443</v>
      </c>
      <c t="n" r="B3" s="7">
        <v>16884</v>
      </c>
      <c t="n" r="C3" s="7">
        <v>27701</v>
      </c>
    </row>
    <row spans="1:3" r="4">
      <c t="s" r="A4" s="4">
        <v>444</v>
      </c>
      <c t="n" r="B4" s="6">
        <v>853</v>
      </c>
      <c t="n" r="C4" s="6">
        <v>823</v>
      </c>
    </row>
    <row spans="1:3" r="5">
      <c t="s" r="A5" s="4">
        <v>445</v>
      </c>
      <c t="n" r="B5" s="6">
        <v>17737</v>
      </c>
      <c t="n" r="C5" s="6">
        <v>28524</v>
      </c>
    </row>
    <row spans="1:3" r="6">
      <c t="s" r="A6" s="4">
        <v>446</v>
      </c>
      <c t="n" r="B6" s="6">
        <v>-15</v>
      </c>
      <c t="n" r="C6" s="6">
        <v>-9</v>
      </c>
    </row>
    <row spans="1:3" r="7">
      <c t="s" r="A7" s="4">
        <v>447</v>
      </c>
      <c t="n" r="B7" s="6">
        <v>-172</v>
      </c>
      <c t="n" r="C7" s="6">
        <v>-177</v>
      </c>
    </row>
    <row spans="1:3" r="8">
      <c t="s" r="A8" s="4">
        <v>448</v>
      </c>
      <c t="n" r="B8" s="6">
        <v>-187</v>
      </c>
      <c t="n" r="C8" s="6">
        <v>-186</v>
      </c>
    </row>
    <row spans="1:3" r="9">
      <c t="s" r="A9" s="4">
        <v>432</v>
      </c>
    </row>
    <row spans="1:3" r="10">
      <c t="s" r="A10" s="3">
        <v>421</v>
      </c>
    </row>
    <row spans="1:3" r="11">
      <c t="s" r="A11" s="4">
        <v>443</v>
      </c>
      <c t="n" r="B11" s="6">
        <v>16884</v>
      </c>
      <c t="n" r="C11" s="6">
        <v>27701</v>
      </c>
    </row>
    <row spans="1:3" r="12">
      <c t="s" r="A12" s="4">
        <v>444</v>
      </c>
      <c t="n" r="B12" s="6">
        <v>853</v>
      </c>
      <c t="n" r="C12" s="6">
        <v>823</v>
      </c>
    </row>
    <row spans="1:3" r="13">
      <c t="s" r="A13" s="4">
        <v>445</v>
      </c>
      <c t="n" r="B13" s="6">
        <v>17737</v>
      </c>
      <c t="n" r="C13" s="6">
        <v>28524</v>
      </c>
    </row>
    <row spans="1:3" r="14">
      <c t="s" r="A14" s="4">
        <v>446</v>
      </c>
      <c t="n" r="B14" s="6">
        <v>-15</v>
      </c>
      <c t="n" r="C14" s="6">
        <v>-9</v>
      </c>
    </row>
    <row spans="1:3" r="15">
      <c t="s" r="A15" s="4">
        <v>447</v>
      </c>
      <c t="n" r="B15" s="6">
        <v>-172</v>
      </c>
      <c t="n" r="C15" s="6">
        <v>-177</v>
      </c>
    </row>
    <row spans="1:3" r="16">
      <c t="s" r="A16" s="4">
        <v>448</v>
      </c>
      <c t="n" r="B16" s="7">
        <v>-187</v>
      </c>
      <c t="n" r="C16" s="7">
        <v>-1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49</v>
      </c>
      <c t="s" r="B1" s="2">
        <v>2</v>
      </c>
      <c t="s" r="C1" s="2">
        <v>32</v>
      </c>
    </row>
    <row spans="1:3" r="2">
      <c t="s" r="A2" s="3">
        <v>163</v>
      </c>
    </row>
    <row spans="1:3" r="3">
      <c t="s" r="A3" s="4">
        <v>450</v>
      </c>
      <c t="n" r="B3" s="7">
        <v>7606</v>
      </c>
      <c t="n" r="C3" s="7">
        <v>7781</v>
      </c>
    </row>
    <row spans="1:3" r="4">
      <c t="s" r="A4" s="4">
        <v>451</v>
      </c>
      <c t="n" r="B4" s="6">
        <v>1201</v>
      </c>
      <c t="n" r="C4" s="6">
        <v>1555</v>
      </c>
    </row>
    <row spans="1:3" r="5">
      <c t="s" r="A5" s="4">
        <v>452</v>
      </c>
      <c t="n" r="B5" s="6">
        <v>4033</v>
      </c>
      <c t="n" r="C5" s="6">
        <v>3317</v>
      </c>
    </row>
    <row spans="1:3" r="6">
      <c t="s" r="A6" s="4">
        <v>36</v>
      </c>
      <c t="n" r="B6" s="7">
        <v>12840</v>
      </c>
      <c t="n" r="C6" s="7">
        <v>126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53</v>
      </c>
      <c t="s" r="B1" s="2">
        <v>2</v>
      </c>
      <c t="s" r="C1" s="2">
        <v>32</v>
      </c>
    </row>
    <row spans="1:3" r="2">
      <c t="s" r="A2" s="3">
        <v>357</v>
      </c>
    </row>
    <row spans="1:3" r="3">
      <c t="s" r="A3" s="4">
        <v>454</v>
      </c>
      <c t="n" r="B3" s="7">
        <v>306852</v>
      </c>
      <c t="n" r="C3" s="7">
        <v>289276</v>
      </c>
    </row>
    <row spans="1:3" r="4">
      <c t="s" r="A4" s="4">
        <v>455</v>
      </c>
      <c t="n" r="B4" s="6">
        <v>-169619</v>
      </c>
      <c t="n" r="C4" s="6">
        <v>-153634</v>
      </c>
    </row>
    <row spans="1:3" r="5">
      <c t="s" r="A5" s="4">
        <v>40</v>
      </c>
      <c t="n" r="B5" s="6">
        <v>137233</v>
      </c>
      <c t="n" r="C5" s="6">
        <v>135642</v>
      </c>
    </row>
    <row spans="1:3" r="6">
      <c t="s" r="A6" s="4">
        <v>356</v>
      </c>
    </row>
    <row spans="1:3" r="7">
      <c t="s" r="A7" s="3">
        <v>357</v>
      </c>
    </row>
    <row spans="1:3" r="8">
      <c t="s" r="A8" s="4">
        <v>454</v>
      </c>
      <c t="n" r="B8" s="6">
        <v>164930</v>
      </c>
      <c t="n" r="C8" s="6">
        <v>151703</v>
      </c>
    </row>
    <row spans="1:3" r="9">
      <c t="s" r="A9" s="4">
        <v>456</v>
      </c>
    </row>
    <row spans="1:3" r="10">
      <c t="s" r="A10" s="3">
        <v>357</v>
      </c>
    </row>
    <row spans="1:3" r="11">
      <c t="s" r="A11" s="4">
        <v>454</v>
      </c>
      <c t="n" r="B11" s="6">
        <v>83467</v>
      </c>
      <c t="n" r="C11" s="6">
        <v>75683</v>
      </c>
    </row>
    <row spans="1:3" r="12">
      <c t="s" r="A12" s="4">
        <v>457</v>
      </c>
    </row>
    <row spans="1:3" r="13">
      <c t="s" r="A13" s="3">
        <v>357</v>
      </c>
    </row>
    <row spans="1:3" r="14">
      <c t="s" r="A14" s="4">
        <v>454</v>
      </c>
      <c t="n" r="B14" s="6">
        <v>28198</v>
      </c>
      <c t="n" r="C14" s="6">
        <v>28087</v>
      </c>
    </row>
    <row spans="1:3" r="15">
      <c t="s" r="A15" s="4">
        <v>458</v>
      </c>
    </row>
    <row spans="1:3" r="16">
      <c t="s" r="A16" s="3">
        <v>357</v>
      </c>
    </row>
    <row spans="1:3" r="17">
      <c t="s" r="A17" s="4">
        <v>454</v>
      </c>
      <c t="n" r="B17" s="7">
        <v>30257</v>
      </c>
      <c t="n" r="C17" s="7">
        <v>338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9</v>
      </c>
      <c t="s" r="B1" s="2">
        <v>1</v>
      </c>
    </row>
    <row spans="1:4" r="2">
      <c t="s" r="B2" s="2">
        <v>2</v>
      </c>
      <c t="s" r="C2" s="2">
        <v>32</v>
      </c>
      <c t="s" r="D2" s="2">
        <v>79</v>
      </c>
    </row>
    <row spans="1:4" r="3">
      <c t="s" r="A3" s="3">
        <v>460</v>
      </c>
    </row>
    <row spans="1:4" r="4">
      <c t="s" r="A4" s="4">
        <v>461</v>
      </c>
      <c t="n" r="B4" s="7">
        <v>27351</v>
      </c>
      <c t="n" r="C4" s="7">
        <v>24743</v>
      </c>
      <c t="n" r="D4" s="7">
        <v>22367</v>
      </c>
    </row>
    <row spans="1:4" r="5">
      <c t="s" r="A5" s="4">
        <v>462</v>
      </c>
    </row>
    <row spans="1:4" r="6">
      <c t="s" r="A6" s="3">
        <v>460</v>
      </c>
    </row>
    <row spans="1:4" r="7">
      <c t="s" r="A7" s="4">
        <v>461</v>
      </c>
      <c t="n" r="B7" s="6">
        <v>1238</v>
      </c>
      <c t="n" r="C7" s="6">
        <v>1230</v>
      </c>
      <c t="n" r="D7" s="6">
        <v>1086</v>
      </c>
    </row>
    <row spans="1:4" r="8">
      <c t="s" r="A8" s="4">
        <v>463</v>
      </c>
    </row>
    <row spans="1:4" r="9">
      <c t="s" r="A9" s="3">
        <v>460</v>
      </c>
    </row>
    <row spans="1:4" r="10">
      <c t="s" r="A10" s="4">
        <v>461</v>
      </c>
      <c t="n" r="B10" s="7">
        <v>26113</v>
      </c>
      <c t="n" r="C10" s="7">
        <v>23513</v>
      </c>
      <c t="n" r="D10" s="7">
        <v>212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464</v>
      </c>
      <c t="s" r="B1" s="2">
        <v>1</v>
      </c>
    </row>
    <row spans="1:4" r="2">
      <c t="s" r="B2" s="2">
        <v>2</v>
      </c>
      <c t="s" r="C2" s="2">
        <v>32</v>
      </c>
      <c t="s" r="D2" s="2">
        <v>79</v>
      </c>
    </row>
    <row spans="1:4" r="3">
      <c t="s" r="A3" s="3">
        <v>166</v>
      </c>
    </row>
    <row spans="1:4" r="4">
      <c t="s" r="A4" s="4">
        <v>465</v>
      </c>
      <c t="n" r="B4" s="9">
        <v>3.1</v>
      </c>
      <c t="n" r="C4" s="9">
        <v>0.2</v>
      </c>
      <c t="n" r="D4" s="9">
        <v>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v>
      </c>
      <c t="s" r="C1" s="2">
        <v>32</v>
      </c>
    </row>
    <row spans="1:3" r="2">
      <c t="s" r="A2" s="3">
        <v>467</v>
      </c>
    </row>
    <row spans="1:3" r="3">
      <c t="s" r="A3" s="4">
        <v>468</v>
      </c>
      <c t="n" r="B3" s="7">
        <v>5328</v>
      </c>
      <c t="n" r="C3" s="7">
        <v>4980</v>
      </c>
    </row>
    <row spans="1:3" r="4">
      <c t="s" r="A4" s="4">
        <v>469</v>
      </c>
      <c t="n" r="B4" s="6">
        <v>5136</v>
      </c>
      <c t="n" r="C4" s="6">
        <v>4691</v>
      </c>
    </row>
    <row spans="1:3" r="5">
      <c t="s" r="A5" s="4">
        <v>470</v>
      </c>
      <c t="n" r="B5" s="6">
        <v>4485</v>
      </c>
      <c t="n" r="C5" s="6">
        <v>4993</v>
      </c>
    </row>
    <row spans="1:3" r="6">
      <c t="s" r="A6" s="4">
        <v>471</v>
      </c>
      <c t="n" r="B6" s="6">
        <v>3726</v>
      </c>
      <c t="n" r="C6" s="6">
        <v>3632</v>
      </c>
    </row>
    <row spans="1:3" r="7">
      <c t="s" r="A7" s="4">
        <v>348</v>
      </c>
      <c t="n" r="B7" s="6">
        <v>1978</v>
      </c>
      <c t="n" r="C7" s="6">
        <v>1986</v>
      </c>
    </row>
    <row spans="1:3" r="8">
      <c t="s" r="A8" s="4">
        <v>148</v>
      </c>
      <c t="n" r="B8" s="6">
        <v>1067</v>
      </c>
    </row>
    <row spans="1:3" r="9">
      <c t="s" r="A9" s="4">
        <v>472</v>
      </c>
      <c t="n" r="B9" s="6">
        <v>855</v>
      </c>
      <c t="n" r="C9" s="6">
        <v>1194</v>
      </c>
    </row>
    <row spans="1:3" r="10">
      <c t="s" r="A10" s="4">
        <v>473</v>
      </c>
      <c t="n" r="C10" s="6">
        <v>3096</v>
      </c>
    </row>
    <row spans="1:3" r="11">
      <c t="s" r="A11" s="4">
        <v>52</v>
      </c>
      <c t="n" r="B11" s="7">
        <v>22575</v>
      </c>
      <c t="n" r="C11" s="7">
        <v>245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t="s" r="A1" s="1">
        <v>474</v>
      </c>
      <c t="s" r="B1" s="2">
        <v>1</v>
      </c>
    </row>
    <row spans="1:4" r="2">
      <c t="s" r="B2" s="2">
        <v>475</v>
      </c>
      <c t="s" r="C2" s="2">
        <v>391</v>
      </c>
      <c t="s" r="D2" s="2">
        <v>339</v>
      </c>
    </row>
    <row spans="1:4" r="3">
      <c t="s" r="A3" s="4">
        <v>476</v>
      </c>
    </row>
    <row spans="1:4" r="4">
      <c t="s" r="A4" s="3">
        <v>477</v>
      </c>
    </row>
    <row spans="1:4" r="5">
      <c t="s" r="A5" s="4">
        <v>478</v>
      </c>
      <c t="n" r="B5" s="7">
        <v>10000000</v>
      </c>
    </row>
    <row spans="1:4" r="6">
      <c t="s" r="A6" s="4">
        <v>479</v>
      </c>
    </row>
    <row spans="1:4" r="7">
      <c t="s" r="A7" s="3">
        <v>477</v>
      </c>
    </row>
    <row spans="1:4" r="8">
      <c t="s" r="A8" s="4">
        <v>480</v>
      </c>
      <c t="n" r="B8" s="6">
        <v>25000000</v>
      </c>
    </row>
    <row spans="1:4" r="9">
      <c t="s" r="A9" s="4">
        <v>478</v>
      </c>
      <c t="n" r="B9" s="7">
        <v>35000000</v>
      </c>
    </row>
    <row spans="1:4" r="10">
      <c t="s" r="A10" s="4">
        <v>481</v>
      </c>
      <c t="s" r="B10" s="4">
        <v>482</v>
      </c>
    </row>
    <row spans="1:4" r="11">
      <c t="s" r="A11" s="4">
        <v>483</v>
      </c>
      <c t="n" r="B11" s="7">
        <v>5000000</v>
      </c>
    </row>
    <row spans="1:4" r="12">
      <c t="s" r="A12" s="4">
        <v>484</v>
      </c>
      <c t="n" r="B12" s="12">
        <v>1.25</v>
      </c>
    </row>
    <row spans="1:4" r="13">
      <c t="s" r="A13" s="4">
        <v>485</v>
      </c>
      <c t="n" r="B13" s="7">
        <v>0</v>
      </c>
      <c t="n" r="D13" s="7">
        <v>0</v>
      </c>
    </row>
    <row spans="1:4" r="14">
      <c t="s" r="A14" s="4">
        <v>486</v>
      </c>
    </row>
    <row spans="1:4" r="15">
      <c t="s" r="A15" s="3">
        <v>477</v>
      </c>
    </row>
    <row spans="1:4" r="16">
      <c t="s" r="A16" s="4">
        <v>480</v>
      </c>
      <c t="n" r="B16" s="6">
        <v>25000000</v>
      </c>
    </row>
    <row spans="1:4" r="17">
      <c t="s" r="A17" s="4">
        <v>478</v>
      </c>
      <c t="n" r="B17" s="7">
        <v>35000000</v>
      </c>
    </row>
    <row spans="1:4" r="18">
      <c t="s" r="A18" s="4">
        <v>487</v>
      </c>
      <c t="s" r="B18" s="4">
        <v>488</v>
      </c>
    </row>
    <row spans="1:4" r="19">
      <c t="s" r="A19" s="4">
        <v>489</v>
      </c>
      <c t="n" r="B19" s="7">
        <v>0</v>
      </c>
      <c t="n" r="D19" s="6">
        <v>300000</v>
      </c>
    </row>
    <row spans="1:4" r="20">
      <c t="s" r="A20" s="4">
        <v>490</v>
      </c>
    </row>
    <row spans="1:4" r="21">
      <c t="s" r="A21" s="3">
        <v>477</v>
      </c>
    </row>
    <row spans="1:4" r="22">
      <c t="s" r="A22" s="4">
        <v>478</v>
      </c>
      <c t="n" r="B22" s="7">
        <v>5000000</v>
      </c>
    </row>
    <row spans="1:4" r="23">
      <c t="s" r="A23" s="4">
        <v>487</v>
      </c>
      <c t="s" r="B23" s="4">
        <v>491</v>
      </c>
    </row>
    <row spans="1:4" r="24">
      <c t="s" r="A24" s="4">
        <v>492</v>
      </c>
    </row>
    <row spans="1:4" r="25">
      <c t="s" r="A25" s="3">
        <v>477</v>
      </c>
    </row>
    <row spans="1:4" r="26">
      <c t="s" r="A26" s="4">
        <v>493</v>
      </c>
      <c t="s" r="B26" s="4">
        <v>494</v>
      </c>
      <c t="s" r="C26" s="4">
        <v>494</v>
      </c>
    </row>
    <row spans="1:4" r="27">
      <c t="s" r="A27" s="4">
        <v>495</v>
      </c>
    </row>
    <row spans="1:4" r="28">
      <c t="s" r="A28" s="3">
        <v>477</v>
      </c>
    </row>
    <row spans="1:4" r="29">
      <c t="s" r="A29" s="4">
        <v>496</v>
      </c>
      <c t="n" r="C29" s="11">
        <v>9</v>
      </c>
    </row>
    <row spans="1:4" r="30">
      <c t="s" r="A30" s="4">
        <v>485</v>
      </c>
      <c t="n" r="B30" s="7">
        <v>0</v>
      </c>
      <c t="n" r="D30" s="6">
        <v>0</v>
      </c>
    </row>
    <row spans="1:4" r="31">
      <c t="s" r="A31" s="4">
        <v>497</v>
      </c>
      <c t="s" r="B31" s="4">
        <v>498</v>
      </c>
    </row>
    <row spans="1:4" r="32">
      <c t="s" r="A32" s="4">
        <v>499</v>
      </c>
      <c t="s" r="B32" s="4">
        <v>500</v>
      </c>
    </row>
    <row spans="1:4" r="33">
      <c t="s" r="A33" s="4">
        <v>501</v>
      </c>
    </row>
    <row spans="1:4" r="34">
      <c t="s" r="A34" s="3">
        <v>477</v>
      </c>
    </row>
    <row spans="1:4" r="35">
      <c t="s" r="A35" s="4">
        <v>489</v>
      </c>
      <c t="n" r="B35" s="7">
        <v>0</v>
      </c>
      <c t="n" r="D35"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2</v>
      </c>
      <c t="s" r="B1" s="2">
        <v>1</v>
      </c>
    </row>
    <row spans="1:4" r="2">
      <c t="s" r="B2" s="2">
        <v>2</v>
      </c>
      <c t="s" r="C2" s="2">
        <v>32</v>
      </c>
      <c t="s" r="D2" s="2">
        <v>79</v>
      </c>
    </row>
    <row spans="1:4" r="3">
      <c t="s" r="A3" s="3">
        <v>175</v>
      </c>
    </row>
    <row spans="1:4" r="4">
      <c t="s" r="A4" s="4">
        <v>503</v>
      </c>
      <c t="n" r="B4" s="7">
        <v>68904</v>
      </c>
      <c t="n" r="C4" s="7">
        <v>62336</v>
      </c>
      <c t="n" r="D4" s="7">
        <v>51131</v>
      </c>
    </row>
    <row spans="1:4" r="5">
      <c t="s" r="A5" s="4">
        <v>504</v>
      </c>
      <c t="n" r="B5" s="6">
        <v>2196</v>
      </c>
      <c t="n" r="C5" s="6">
        <v>2219</v>
      </c>
      <c t="n" r="D5" s="6">
        <v>2312</v>
      </c>
    </row>
    <row spans="1:4" r="6">
      <c t="s" r="A6" s="4">
        <v>505</v>
      </c>
      <c t="n" r="B6" s="7">
        <v>71100</v>
      </c>
      <c t="n" r="C6" s="7">
        <v>64555</v>
      </c>
      <c t="n" r="D6" s="7">
        <v>534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55"/>
    <col customWidth="1" max="5" min="5" width="27"/>
  </cols>
  <sheetData>
    <row spans="1:5" r="1">
      <c t="s" r="A1" s="1">
        <v>103</v>
      </c>
      <c t="s" r="B1" s="2">
        <v>104</v>
      </c>
      <c t="s" r="C1" s="2">
        <v>105</v>
      </c>
      <c t="s" r="D1" s="2">
        <v>106</v>
      </c>
      <c t="s" r="E1" s="2">
        <v>107</v>
      </c>
    </row>
    <row spans="1:5" r="2">
      <c t="s" r="A2" s="4">
        <v>108</v>
      </c>
      <c t="n" r="B2" s="7">
        <v>303421</v>
      </c>
      <c t="n" r="C2" s="7">
        <v>108360</v>
      </c>
      <c t="n" r="D2" s="7">
        <v>6010</v>
      </c>
      <c t="n" r="E2" s="7">
        <v>189051</v>
      </c>
    </row>
    <row spans="1:5" r="3">
      <c t="s" r="A3" s="4">
        <v>109</v>
      </c>
      <c t="n" r="C3" s="6">
        <v>30114</v>
      </c>
    </row>
    <row spans="1:5" r="4">
      <c t="s" r="A4" s="4">
        <v>90</v>
      </c>
      <c t="n" r="B4" s="6">
        <v>45948</v>
      </c>
      <c t="n" r="E4" s="6">
        <v>45948</v>
      </c>
    </row>
    <row spans="1:5" r="5">
      <c t="s" r="A5" s="4">
        <v>101</v>
      </c>
      <c t="n" r="B5" s="6">
        <v>-1300</v>
      </c>
      <c t="n" r="D5" s="6">
        <v>-1300</v>
      </c>
    </row>
    <row spans="1:5" r="6">
      <c t="s" r="A6" s="4">
        <v>110</v>
      </c>
      <c t="n" r="B6" s="6">
        <v>2529</v>
      </c>
      <c t="n" r="C6" s="7">
        <v>2529</v>
      </c>
    </row>
    <row spans="1:5" r="7">
      <c t="s" r="A7" s="4">
        <v>111</v>
      </c>
      <c t="n" r="C7" s="6">
        <v>344</v>
      </c>
    </row>
    <row spans="1:5" r="8">
      <c t="s" r="A8" s="4">
        <v>112</v>
      </c>
      <c t="n" r="B8" s="6">
        <v>4094</v>
      </c>
      <c t="n" r="C8" s="7">
        <v>4094</v>
      </c>
    </row>
    <row spans="1:5" r="9">
      <c t="s" r="A9" s="4">
        <v>113</v>
      </c>
      <c t="n" r="B9" s="6">
        <v>-19038</v>
      </c>
      <c t="n" r="E9" s="6">
        <v>-19038</v>
      </c>
    </row>
    <row spans="1:5" r="10">
      <c t="s" r="A10" s="4">
        <v>114</v>
      </c>
      <c t="n" r="C10" s="6">
        <v>-839</v>
      </c>
    </row>
    <row spans="1:5" r="11">
      <c t="s" r="A11" s="4">
        <v>115</v>
      </c>
      <c t="n" r="B11" s="6">
        <v>335654</v>
      </c>
      <c t="n" r="C11" s="7">
        <v>114983</v>
      </c>
      <c t="n" r="D11" s="6">
        <v>4710</v>
      </c>
      <c t="n" r="E11" s="6">
        <v>215961</v>
      </c>
    </row>
    <row spans="1:5" r="12">
      <c t="s" r="A12" s="4">
        <v>116</v>
      </c>
      <c t="n" r="C12" s="6">
        <v>29619</v>
      </c>
    </row>
    <row spans="1:5" r="13">
      <c t="s" r="A13" s="4">
        <v>90</v>
      </c>
      <c t="n" r="B13" s="6">
        <v>43192</v>
      </c>
      <c t="n" r="E13" s="6">
        <v>43192</v>
      </c>
    </row>
    <row spans="1:5" r="14">
      <c t="s" r="A14" s="4">
        <v>101</v>
      </c>
      <c t="n" r="B14" s="6">
        <v>-15988</v>
      </c>
      <c t="n" r="D14" s="6">
        <v>-15988</v>
      </c>
    </row>
    <row spans="1:5" r="15">
      <c t="s" r="A15" s="4">
        <v>110</v>
      </c>
      <c t="n" r="B15" s="6">
        <v>6591</v>
      </c>
      <c t="n" r="C15" s="7">
        <v>6591</v>
      </c>
    </row>
    <row spans="1:5" r="16">
      <c t="s" r="A16" s="4">
        <v>111</v>
      </c>
      <c t="n" r="C16" s="6">
        <v>557</v>
      </c>
    </row>
    <row spans="1:5" r="17">
      <c t="s" r="A17" s="4">
        <v>112</v>
      </c>
      <c t="n" r="B17" s="6">
        <v>7520</v>
      </c>
      <c t="n" r="C17" s="7">
        <v>7520</v>
      </c>
    </row>
    <row spans="1:5" r="18">
      <c t="s" r="A18" s="4">
        <v>113</v>
      </c>
      <c t="n" r="B18" s="6">
        <v>-17445</v>
      </c>
      <c t="n" r="E18" s="6">
        <v>-17445</v>
      </c>
    </row>
    <row spans="1:5" r="19">
      <c t="s" r="A19" s="4">
        <v>114</v>
      </c>
      <c t="n" r="C19" s="6">
        <v>-758</v>
      </c>
    </row>
    <row spans="1:5" r="20">
      <c t="s" r="A20" s="4">
        <v>117</v>
      </c>
      <c t="n" r="B20" s="7">
        <v>359524</v>
      </c>
      <c t="n" r="C20" s="7">
        <v>129094</v>
      </c>
      <c t="n" r="D20" s="6">
        <v>-11278</v>
      </c>
      <c t="n" r="E20" s="6">
        <v>241708</v>
      </c>
    </row>
    <row spans="1:5" r="21">
      <c t="s" r="A21" s="4">
        <v>118</v>
      </c>
      <c t="n" r="B21" s="6">
        <v>29418</v>
      </c>
      <c t="n" r="C21" s="6">
        <v>29418</v>
      </c>
    </row>
    <row spans="1:5" r="22">
      <c t="s" r="A22" s="4">
        <v>90</v>
      </c>
      <c t="n" r="B22" s="7">
        <v>28785</v>
      </c>
      <c t="n" r="E22" s="6">
        <v>28785</v>
      </c>
    </row>
    <row spans="1:5" r="23">
      <c t="s" r="A23" s="4">
        <v>101</v>
      </c>
      <c t="n" r="B23" s="6">
        <v>-3969</v>
      </c>
      <c t="n" r="D23" s="6">
        <v>-3969</v>
      </c>
    </row>
    <row spans="1:5" r="24">
      <c t="s" r="A24" s="4">
        <v>110</v>
      </c>
      <c t="n" r="B24" s="6">
        <v>923</v>
      </c>
      <c t="n" r="C24" s="7">
        <v>923</v>
      </c>
    </row>
    <row spans="1:5" r="25">
      <c t="s" r="A25" s="4">
        <v>111</v>
      </c>
      <c t="n" r="C25" s="6">
        <v>255</v>
      </c>
    </row>
    <row spans="1:5" r="26">
      <c t="s" r="A26" s="4">
        <v>112</v>
      </c>
      <c t="n" r="B26" s="6">
        <v>4996</v>
      </c>
      <c t="n" r="C26" s="7">
        <v>4996</v>
      </c>
    </row>
    <row spans="1:5" r="27">
      <c t="s" r="A27" s="4">
        <v>113</v>
      </c>
      <c t="n" r="B27" s="7">
        <v>-93302</v>
      </c>
      <c t="n" r="E27" s="6">
        <v>-93302</v>
      </c>
    </row>
    <row spans="1:5" r="28">
      <c t="s" r="A28" s="4">
        <v>114</v>
      </c>
      <c t="n" r="B28" s="6">
        <v>-3965</v>
      </c>
      <c t="n" r="C28" s="6">
        <v>-3965</v>
      </c>
    </row>
    <row spans="1:5" r="29">
      <c t="s" r="A29" s="4">
        <v>119</v>
      </c>
      <c t="n" r="B29" s="7">
        <v>296957</v>
      </c>
      <c t="n" r="C29" s="7">
        <v>135013</v>
      </c>
      <c t="n" r="D29" s="7">
        <v>-15247</v>
      </c>
      <c t="n" r="E29" s="7">
        <v>177191</v>
      </c>
    </row>
    <row spans="1:5" r="30">
      <c t="s" r="A30" s="4">
        <v>120</v>
      </c>
      <c t="n" r="B30" s="6">
        <v>25708</v>
      </c>
      <c t="n" r="C30" s="6">
        <v>257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6</v>
      </c>
      <c t="s" r="B1" s="2">
        <v>1</v>
      </c>
    </row>
    <row spans="1:4" r="2">
      <c t="s" r="B2" s="2">
        <v>2</v>
      </c>
      <c t="s" r="C2" s="2">
        <v>32</v>
      </c>
      <c t="s" r="D2" s="2">
        <v>79</v>
      </c>
    </row>
    <row spans="1:4" r="3">
      <c t="s" r="A3" s="3">
        <v>175</v>
      </c>
    </row>
    <row spans="1:4" r="4">
      <c t="s" r="A4" s="4">
        <v>507</v>
      </c>
      <c t="n" r="D4" s="9">
        <v>-2.7</v>
      </c>
    </row>
    <row spans="1:4" r="5">
      <c t="s" r="A5" s="4">
        <v>508</v>
      </c>
      <c t="n" r="B5" s="9">
        <v>38.6</v>
      </c>
      <c t="n" r="C5" s="9">
        <v>35.6</v>
      </c>
      <c t="n" r="D5" s="7">
        <v>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09</v>
      </c>
      <c t="s" r="B1" s="2">
        <v>475</v>
      </c>
    </row>
    <row spans="1:2" r="2">
      <c t="s" r="A2" s="3">
        <v>175</v>
      </c>
    </row>
    <row spans="1:2" r="3">
      <c t="n" r="A3" s="13">
        <v>2016</v>
      </c>
      <c t="n" r="B3" s="7">
        <v>65551</v>
      </c>
    </row>
    <row spans="1:2" r="4">
      <c t="n" r="A4" s="13">
        <v>2017</v>
      </c>
      <c t="n" r="B4" s="6">
        <v>62088</v>
      </c>
    </row>
    <row spans="1:2" r="5">
      <c t="n" r="A5" s="13">
        <v>2018</v>
      </c>
      <c t="n" r="B5" s="6">
        <v>56981</v>
      </c>
    </row>
    <row spans="1:2" r="6">
      <c t="n" r="A6" s="13">
        <v>2019</v>
      </c>
      <c t="n" r="B6" s="6">
        <v>50490</v>
      </c>
    </row>
    <row spans="1:2" r="7">
      <c t="n" r="A7" s="13">
        <v>2020</v>
      </c>
      <c t="n" r="B7" s="6">
        <v>46638</v>
      </c>
    </row>
    <row spans="1:2" r="8">
      <c t="s" r="A8" s="4">
        <v>510</v>
      </c>
      <c t="n" r="B8" s="6">
        <v>143635</v>
      </c>
    </row>
    <row spans="1:2" r="9">
      <c t="s" r="A9" s="4">
        <v>104</v>
      </c>
      <c t="n" r="B9" s="7">
        <v>4253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32</v>
      </c>
    </row>
    <row spans="1:3" r="2">
      <c t="s" r="A2" s="3">
        <v>175</v>
      </c>
    </row>
    <row spans="1:3" r="3">
      <c t="s" r="A3" s="4">
        <v>512</v>
      </c>
      <c t="n" r="B3" s="9">
        <v>159.7</v>
      </c>
      <c t="n" r="C3" s="9">
        <v>192.9</v>
      </c>
    </row>
    <row spans="1:3" r="4">
      <c t="s" r="A4" s="4">
        <v>513</v>
      </c>
      <c t="n" r="B4" s="9">
        <v>2.1</v>
      </c>
      <c t="n" r="C4" s="9">
        <v>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32</v>
      </c>
    </row>
    <row spans="1:3" r="2">
      <c t="s" r="A2" s="3">
        <v>515</v>
      </c>
    </row>
    <row spans="1:3" r="3">
      <c t="s" r="A3" s="4">
        <v>35</v>
      </c>
      <c t="n" r="B3" s="7">
        <v>32391</v>
      </c>
      <c t="n" r="C3" s="7">
        <v>133782</v>
      </c>
    </row>
    <row spans="1:3" r="4">
      <c t="s" r="A4" s="4">
        <v>516</v>
      </c>
      <c t="n" r="B4" s="6">
        <v>7920</v>
      </c>
      <c t="n" r="C4" s="6">
        <v>8617</v>
      </c>
    </row>
    <row spans="1:3" r="5">
      <c t="s" r="A5" s="4">
        <v>517</v>
      </c>
    </row>
    <row spans="1:3" r="6">
      <c t="s" r="A6" s="3">
        <v>515</v>
      </c>
    </row>
    <row spans="1:3" r="7">
      <c t="s" r="A7" s="4">
        <v>104</v>
      </c>
      <c t="n" r="B7" s="6">
        <v>11065</v>
      </c>
      <c t="n" r="C7" s="6">
        <v>7061</v>
      </c>
    </row>
    <row spans="1:3" r="8">
      <c t="s" r="A8" s="4">
        <v>518</v>
      </c>
    </row>
    <row spans="1:3" r="9">
      <c t="s" r="A9" s="3">
        <v>515</v>
      </c>
    </row>
    <row spans="1:3" r="10">
      <c t="s" r="A10" s="4">
        <v>519</v>
      </c>
      <c t="n" r="B10" s="6">
        <v>9555</v>
      </c>
      <c t="n" r="C10" s="6">
        <v>7061</v>
      </c>
    </row>
    <row spans="1:3" r="11">
      <c t="s" r="A11" s="4">
        <v>516</v>
      </c>
      <c t="n" r="B11" s="6">
        <v>1510</v>
      </c>
    </row>
    <row spans="1:3" r="12">
      <c t="s" r="A12" s="4">
        <v>520</v>
      </c>
    </row>
    <row spans="1:3" r="13">
      <c t="s" r="A13" s="3">
        <v>515</v>
      </c>
    </row>
    <row spans="1:3" r="14">
      <c t="s" r="A14" s="4">
        <v>104</v>
      </c>
      <c t="n" r="B14" s="6">
        <v>32391</v>
      </c>
      <c t="n" r="C14" s="6">
        <v>137332</v>
      </c>
    </row>
    <row spans="1:3" r="15">
      <c t="s" r="A15" s="4">
        <v>521</v>
      </c>
    </row>
    <row spans="1:3" r="16">
      <c t="s" r="A16" s="3">
        <v>515</v>
      </c>
    </row>
    <row spans="1:3" r="17">
      <c t="s" r="A17" s="4">
        <v>519</v>
      </c>
      <c t="n" r="C17" s="6">
        <v>3550</v>
      </c>
    </row>
    <row spans="1:3" r="18">
      <c t="s" r="A18" s="4">
        <v>35</v>
      </c>
      <c t="n" r="B18" s="6">
        <v>31747</v>
      </c>
      <c t="n" r="C18" s="6">
        <v>101952</v>
      </c>
    </row>
    <row spans="1:3" r="19">
      <c t="s" r="A19" s="4">
        <v>522</v>
      </c>
    </row>
    <row spans="1:3" r="20">
      <c t="s" r="A20" s="3">
        <v>515</v>
      </c>
    </row>
    <row spans="1:3" r="21">
      <c t="s" r="A21" s="4">
        <v>35</v>
      </c>
      <c t="n" r="B21" s="6">
        <v>644</v>
      </c>
      <c t="n" r="C21" s="6">
        <v>31830</v>
      </c>
    </row>
    <row spans="1:3" r="22">
      <c t="s" r="A22" s="4">
        <v>523</v>
      </c>
    </row>
    <row spans="1:3" r="23">
      <c t="s" r="A23" s="3">
        <v>515</v>
      </c>
    </row>
    <row spans="1:3" r="24">
      <c t="s" r="A24" s="4">
        <v>104</v>
      </c>
      <c t="n" r="B24" s="6">
        <v>946</v>
      </c>
      <c t="n" r="C24" s="6">
        <v>946</v>
      </c>
    </row>
    <row spans="1:3" r="25">
      <c t="s" r="A25" s="4">
        <v>524</v>
      </c>
    </row>
    <row spans="1:3" r="26">
      <c t="s" r="A26" s="3">
        <v>515</v>
      </c>
    </row>
    <row spans="1:3" r="27">
      <c t="s" r="A27" s="4">
        <v>516</v>
      </c>
      <c t="n" r="B27" s="6">
        <v>828</v>
      </c>
      <c t="n" r="C27" s="6">
        <v>823</v>
      </c>
    </row>
    <row spans="1:3" r="28">
      <c t="s" r="A28" s="4">
        <v>525</v>
      </c>
    </row>
    <row spans="1:3" r="29">
      <c t="s" r="A29" s="3">
        <v>515</v>
      </c>
    </row>
    <row spans="1:3" r="30">
      <c t="s" r="A30" s="4">
        <v>516</v>
      </c>
      <c t="n" r="B30" s="7">
        <v>118</v>
      </c>
      <c t="n" r="C30" s="7">
        <v>1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r="A1" s="1">
        <v>526</v>
      </c>
      <c t="s" r="B1" s="2">
        <v>527</v>
      </c>
    </row>
    <row spans="1:8" r="2">
      <c t="s" r="B2" s="2">
        <v>528</v>
      </c>
      <c t="s" r="C2" s="2">
        <v>529</v>
      </c>
      <c t="s" r="D2" s="2">
        <v>530</v>
      </c>
      <c t="s" r="E2" s="2">
        <v>2</v>
      </c>
      <c t="s" r="F2" s="2">
        <v>531</v>
      </c>
      <c t="s" r="G2" s="2">
        <v>532</v>
      </c>
      <c t="s" r="H2" s="2">
        <v>533</v>
      </c>
    </row>
    <row spans="1:8" r="3">
      <c t="s" r="A3" s="3">
        <v>181</v>
      </c>
    </row>
    <row spans="1:8" r="4">
      <c t="s" r="A4" s="4">
        <v>534</v>
      </c>
      <c t="n" r="B4" s="7">
        <v>70000000</v>
      </c>
      <c t="n" r="C4" s="7">
        <v>50000000</v>
      </c>
      <c t="n" r="D4" s="7">
        <v>20000000</v>
      </c>
      <c t="n" r="F4" s="7">
        <v>30000000</v>
      </c>
      <c t="n" r="G4" s="7">
        <v>30000000</v>
      </c>
      <c t="n" r="H4" s="7">
        <v>22000000</v>
      </c>
    </row>
    <row spans="1:8" r="5">
      <c t="s" r="A5" s="4">
        <v>535</v>
      </c>
      <c t="n" r="D5" s="6">
        <v>7500000</v>
      </c>
    </row>
    <row spans="1:8" r="6">
      <c t="s" r="A6" s="4">
        <v>536</v>
      </c>
      <c t="s" r="B6" s="4">
        <v>537</v>
      </c>
      <c t="s" r="C6" s="4">
        <v>538</v>
      </c>
    </row>
    <row spans="1:8" r="7">
      <c t="s" r="A7" s="4">
        <v>539</v>
      </c>
      <c t="n" r="D7" s="7">
        <v>12500000</v>
      </c>
      <c t="n" r="E7" s="7">
        <v>544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0</v>
      </c>
      <c t="s" r="B1" s="2">
        <v>1</v>
      </c>
    </row>
    <row spans="1:4" r="2">
      <c t="s" r="B2" s="2">
        <v>2</v>
      </c>
      <c t="s" r="C2" s="2">
        <v>32</v>
      </c>
      <c t="s" r="D2" s="2">
        <v>79</v>
      </c>
    </row>
    <row spans="1:4" r="3">
      <c t="s" r="A3" s="3">
        <v>181</v>
      </c>
    </row>
    <row spans="1:4" r="4">
      <c t="s" r="A4" s="4">
        <v>541</v>
      </c>
      <c t="n" r="B4" s="6">
        <v>3965</v>
      </c>
    </row>
    <row spans="1:4" r="5">
      <c t="s" r="A5" s="4">
        <v>542</v>
      </c>
      <c t="n" r="B5" s="8">
        <v>23.53</v>
      </c>
    </row>
    <row spans="1:4" r="6">
      <c t="s" r="A6" s="4">
        <v>543</v>
      </c>
      <c t="n" r="B6" s="7">
        <v>93302</v>
      </c>
      <c t="n" r="C6" s="7">
        <v>17445</v>
      </c>
      <c t="n" r="D6" s="7">
        <v>190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4</v>
      </c>
      <c t="s" r="B1" s="2">
        <v>1</v>
      </c>
    </row>
    <row spans="1:4" r="2">
      <c t="s" r="B2" s="2">
        <v>2</v>
      </c>
      <c t="s" r="C2" s="2">
        <v>32</v>
      </c>
      <c t="s" r="D2" s="2">
        <v>79</v>
      </c>
    </row>
    <row spans="1:4" r="3">
      <c t="s" r="A3" s="3">
        <v>545</v>
      </c>
    </row>
    <row spans="1:4" r="4">
      <c t="s" r="A4" s="4">
        <v>404</v>
      </c>
      <c t="n" r="B4" s="7">
        <v>-11278</v>
      </c>
      <c t="n" r="C4" s="7">
        <v>4710</v>
      </c>
      <c t="n" r="D4" s="7">
        <v>6010</v>
      </c>
    </row>
    <row spans="1:4" r="5">
      <c t="s" r="A5" s="4">
        <v>546</v>
      </c>
      <c t="n" r="B5" s="6">
        <v>-3969</v>
      </c>
      <c t="n" r="C5" s="6">
        <v>-15988</v>
      </c>
      <c t="n" r="D5" s="6">
        <v>-1300</v>
      </c>
    </row>
    <row spans="1:4" r="6">
      <c t="s" r="A6" s="4">
        <v>406</v>
      </c>
      <c t="n" r="B6" s="6">
        <v>-15247</v>
      </c>
      <c t="n" r="C6" s="6">
        <v>-11278</v>
      </c>
      <c t="n" r="D6" s="6">
        <v>4710</v>
      </c>
    </row>
    <row spans="1:4" r="7">
      <c t="s" r="A7" s="4">
        <v>547</v>
      </c>
    </row>
    <row spans="1:4" r="8">
      <c t="s" r="A8" s="3">
        <v>545</v>
      </c>
    </row>
    <row spans="1:4" r="9">
      <c t="s" r="A9" s="4">
        <v>404</v>
      </c>
      <c t="n" r="B9" s="6">
        <v>-11205</v>
      </c>
      <c t="n" r="C9" s="6">
        <v>4790</v>
      </c>
      <c t="n" r="D9" s="6">
        <v>6021</v>
      </c>
    </row>
    <row spans="1:4" r="10">
      <c t="s" r="A10" s="4">
        <v>546</v>
      </c>
      <c t="n" r="B10" s="6">
        <v>-3931</v>
      </c>
      <c t="n" r="C10" s="6">
        <v>-15995</v>
      </c>
      <c t="n" r="D10" s="6">
        <v>-1231</v>
      </c>
    </row>
    <row spans="1:4" r="11">
      <c t="s" r="A11" s="4">
        <v>406</v>
      </c>
      <c t="n" r="B11" s="6">
        <v>-15136</v>
      </c>
      <c t="n" r="C11" s="6">
        <v>-11205</v>
      </c>
      <c t="n" r="D11" s="6">
        <v>4790</v>
      </c>
    </row>
    <row spans="1:4" r="12">
      <c t="s" r="A12" s="4">
        <v>548</v>
      </c>
    </row>
    <row spans="1:4" r="13">
      <c t="s" r="A13" s="3">
        <v>545</v>
      </c>
    </row>
    <row spans="1:4" r="14">
      <c t="s" r="A14" s="4">
        <v>404</v>
      </c>
      <c t="n" r="B14" s="6">
        <v>-73</v>
      </c>
      <c t="n" r="C14" s="6">
        <v>-80</v>
      </c>
      <c t="n" r="D14" s="6">
        <v>-11</v>
      </c>
    </row>
    <row spans="1:4" r="15">
      <c t="s" r="A15" s="4">
        <v>546</v>
      </c>
      <c t="n" r="B15" s="6">
        <v>-38</v>
      </c>
      <c t="n" r="C15" s="6">
        <v>7</v>
      </c>
      <c t="n" r="D15" s="6">
        <v>-69</v>
      </c>
    </row>
    <row spans="1:4" r="16">
      <c t="s" r="A16" s="4">
        <v>406</v>
      </c>
      <c t="n" r="B16" s="7">
        <v>-111</v>
      </c>
      <c t="n" r="C16" s="7">
        <v>-73</v>
      </c>
      <c t="n" r="D16" s="7">
        <v>-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9</v>
      </c>
      <c t="s" r="B1" s="2">
        <v>1</v>
      </c>
    </row>
    <row spans="1:4" r="2">
      <c t="s" r="B2" s="2">
        <v>2</v>
      </c>
      <c t="s" r="C2" s="2">
        <v>32</v>
      </c>
      <c t="s" r="D2" s="2">
        <v>79</v>
      </c>
    </row>
    <row spans="1:4" r="3">
      <c t="s" r="A3" s="4">
        <v>547</v>
      </c>
    </row>
    <row spans="1:4" r="4">
      <c t="s" r="A4" s="3">
        <v>545</v>
      </c>
    </row>
    <row spans="1:4" r="5">
      <c t="s" r="A5" s="4">
        <v>550</v>
      </c>
      <c t="n" r="B5" s="7">
        <v>0</v>
      </c>
      <c t="n" r="C5" s="7">
        <v>0</v>
      </c>
      <c t="n" r="D5" s="7">
        <v>0</v>
      </c>
    </row>
    <row spans="1:4" r="6">
      <c t="s" r="A6" s="4">
        <v>548</v>
      </c>
    </row>
    <row spans="1:4" r="7">
      <c t="s" r="A7" s="3">
        <v>545</v>
      </c>
    </row>
    <row spans="1:4" r="8">
      <c t="s" r="A8" s="4">
        <v>550</v>
      </c>
      <c t="n" r="B8" s="6">
        <v>100000</v>
      </c>
      <c t="n" r="C8" s="6">
        <v>100000</v>
      </c>
      <c t="n" r="D8" s="6">
        <v>100000</v>
      </c>
    </row>
    <row spans="1:4" r="9">
      <c t="s" r="A9" s="4">
        <v>106</v>
      </c>
    </row>
    <row spans="1:4" r="10">
      <c t="s" r="A10" s="3">
        <v>545</v>
      </c>
    </row>
    <row spans="1:4" r="11">
      <c t="s" r="A11" s="4">
        <v>550</v>
      </c>
      <c t="n" r="B11" s="7">
        <v>100000</v>
      </c>
      <c t="n" r="C11" s="7">
        <v>100000</v>
      </c>
      <c t="n" r="D11" s="7">
        <v>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1</v>
      </c>
      <c t="s" r="B1" s="2">
        <v>1</v>
      </c>
    </row>
    <row spans="1:4" r="2">
      <c t="s" r="B2" s="2">
        <v>2</v>
      </c>
      <c t="s" r="C2" s="2">
        <v>32</v>
      </c>
      <c t="s" r="D2" s="2">
        <v>79</v>
      </c>
    </row>
    <row spans="1:4" r="3">
      <c t="s" r="A3" s="3">
        <v>552</v>
      </c>
    </row>
    <row spans="1:4" r="4">
      <c t="s" r="A4" s="4">
        <v>553</v>
      </c>
      <c t="n" r="B4" s="7">
        <v>4996</v>
      </c>
      <c t="n" r="C4" s="7">
        <v>7520</v>
      </c>
      <c t="n" r="D4" s="7">
        <v>4094</v>
      </c>
    </row>
    <row spans="1:4" r="5">
      <c t="s" r="A5" s="4">
        <v>462</v>
      </c>
    </row>
    <row spans="1:4" r="6">
      <c t="s" r="A6" s="3">
        <v>552</v>
      </c>
    </row>
    <row spans="1:4" r="7">
      <c t="s" r="A7" s="4">
        <v>553</v>
      </c>
      <c t="n" r="B7" s="6">
        <v>1041</v>
      </c>
      <c t="n" r="C7" s="6">
        <v>1048</v>
      </c>
      <c t="n" r="D7" s="6">
        <v>990</v>
      </c>
    </row>
    <row spans="1:4" r="8">
      <c t="s" r="A8" s="4">
        <v>463</v>
      </c>
    </row>
    <row spans="1:4" r="9">
      <c t="s" r="A9" s="3">
        <v>552</v>
      </c>
    </row>
    <row spans="1:4" r="10">
      <c t="s" r="A10" s="4">
        <v>553</v>
      </c>
      <c t="n" r="B10" s="7">
        <v>3955</v>
      </c>
      <c t="n" r="C10" s="7">
        <v>6472</v>
      </c>
      <c t="n" r="D10" s="7">
        <v>31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4</v>
      </c>
      <c t="s" r="B1" s="2">
        <v>1</v>
      </c>
    </row>
    <row spans="1:4" r="2">
      <c t="s" r="B2" s="2">
        <v>2</v>
      </c>
      <c t="s" r="C2" s="2">
        <v>32</v>
      </c>
      <c t="s" r="D2" s="2">
        <v>79</v>
      </c>
    </row>
    <row spans="1:4" r="3">
      <c t="s" r="A3" s="4">
        <v>555</v>
      </c>
    </row>
    <row spans="1:4" r="4">
      <c t="s" r="A4" s="3">
        <v>552</v>
      </c>
    </row>
    <row spans="1:4" r="5">
      <c t="s" r="A5" s="4">
        <v>556</v>
      </c>
      <c t="n" r="B5" s="9">
        <v>0.3</v>
      </c>
      <c t="n" r="C5" s="9">
        <v>3.1</v>
      </c>
      <c t="n" r="D5" s="9">
        <v>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2</v>
      </c>
      <c t="s" r="D2" s="2">
        <v>79</v>
      </c>
    </row>
    <row spans="1:4" r="3">
      <c t="s" r="A3" s="4">
        <v>105</v>
      </c>
    </row>
    <row spans="1:4" r="4">
      <c t="s" r="A4" s="4">
        <v>110</v>
      </c>
      <c t="n" r="B4" s="7">
        <v>714</v>
      </c>
      <c t="n" r="C4" s="7">
        <v>1355</v>
      </c>
      <c t="n" r="D4" s="7">
        <v>12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r="A1" s="1">
        <v>557</v>
      </c>
      <c t="s" r="B1" s="2">
        <v>1</v>
      </c>
    </row>
    <row spans="1:4" r="2">
      <c t="s" r="B2" s="2">
        <v>2</v>
      </c>
      <c t="s" r="C2" s="2">
        <v>32</v>
      </c>
      <c t="s" r="D2" s="2">
        <v>79</v>
      </c>
    </row>
    <row spans="1:4" r="3">
      <c t="s" r="A3" s="3">
        <v>184</v>
      </c>
    </row>
    <row spans="1:4" r="4">
      <c t="s" r="A4" s="4">
        <v>558</v>
      </c>
      <c t="n" r="B4" s="9">
        <v>5.7</v>
      </c>
    </row>
    <row spans="1:4" r="5">
      <c t="s" r="A5" s="4">
        <v>559</v>
      </c>
      <c t="s" r="B5" s="4">
        <v>560</v>
      </c>
    </row>
    <row spans="1:4" r="6">
      <c t="s" r="A6" s="4">
        <v>561</v>
      </c>
      <c t="n" r="B6" s="10">
        <v>0.1</v>
      </c>
      <c t="n" r="C6" s="10">
        <v>0.1</v>
      </c>
      <c t="n" r="D6" s="10">
        <v>0.1</v>
      </c>
    </row>
    <row spans="1:4" r="7">
      <c t="s" r="A7" s="4">
        <v>562</v>
      </c>
      <c t="s" r="B7" s="4">
        <v>5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4</v>
      </c>
      <c t="s" r="B1" s="2">
        <v>1</v>
      </c>
    </row>
    <row spans="1:4" r="2">
      <c t="s" r="B2" s="2">
        <v>2</v>
      </c>
      <c t="s" r="C2" s="2">
        <v>32</v>
      </c>
      <c t="s" r="D2" s="2">
        <v>79</v>
      </c>
    </row>
    <row spans="1:4" r="3">
      <c t="s" r="A3" s="3">
        <v>552</v>
      </c>
    </row>
    <row spans="1:4" r="4">
      <c t="s" r="A4" s="4">
        <v>565</v>
      </c>
      <c t="n" r="B4" s="6">
        <v>343</v>
      </c>
      <c t="n" r="C4" s="6">
        <v>361</v>
      </c>
      <c t="n" r="D4" s="6">
        <v>382</v>
      </c>
    </row>
    <row spans="1:4" r="5">
      <c t="s" r="A5" s="4">
        <v>566</v>
      </c>
      <c t="n" r="B5" s="6">
        <v>130</v>
      </c>
      <c t="n" r="C5" s="6">
        <v>176</v>
      </c>
      <c t="n" r="D5" s="6">
        <v>198</v>
      </c>
    </row>
    <row spans="1:4" r="6">
      <c t="s" r="A6" s="4">
        <v>567</v>
      </c>
      <c t="n" r="B6" s="6">
        <v>-142</v>
      </c>
      <c t="n" r="C6" s="6">
        <v>-154</v>
      </c>
      <c t="n" r="D6" s="6">
        <v>-193</v>
      </c>
    </row>
    <row spans="1:4" r="7">
      <c t="s" r="A7" s="4">
        <v>568</v>
      </c>
      <c t="n" r="B7" s="6">
        <v>-45</v>
      </c>
      <c t="n" r="C7" s="6">
        <v>-40</v>
      </c>
      <c t="n" r="D7" s="6">
        <v>-26</v>
      </c>
    </row>
    <row spans="1:4" r="8">
      <c t="s" r="A8" s="4">
        <v>569</v>
      </c>
      <c t="n" r="B8" s="6">
        <v>286</v>
      </c>
      <c t="n" r="C8" s="6">
        <v>343</v>
      </c>
      <c t="n" r="D8" s="6">
        <v>361</v>
      </c>
    </row>
    <row spans="1:4" r="9">
      <c t="s" r="A9" s="4">
        <v>570</v>
      </c>
      <c t="n" r="B9" s="8">
        <v>26.56</v>
      </c>
      <c t="n" r="C9" s="8">
        <v>26.91</v>
      </c>
      <c t="n" r="D9" s="8">
        <v>23.97</v>
      </c>
    </row>
    <row spans="1:4" r="10">
      <c t="s" r="A10" s="4">
        <v>571</v>
      </c>
      <c t="n" r="B10" s="12">
        <v>36.1</v>
      </c>
      <c t="n" r="C10" s="12">
        <v>25.76</v>
      </c>
      <c t="n" r="D10" s="12">
        <v>25.45</v>
      </c>
    </row>
    <row spans="1:4" r="11">
      <c t="s" r="A11" s="4">
        <v>572</v>
      </c>
      <c t="n" r="B11" s="12">
        <v>27.06</v>
      </c>
      <c t="n" r="C11" s="12">
        <v>26.31</v>
      </c>
      <c t="n" r="D11" s="12">
        <v>19.54</v>
      </c>
    </row>
    <row spans="1:4" r="12">
      <c t="s" r="A12" s="4">
        <v>573</v>
      </c>
      <c t="n" r="B12" s="12">
        <v>28.64</v>
      </c>
      <c t="n" r="C12" s="12">
        <v>27.14</v>
      </c>
      <c t="n" r="D12" s="12">
        <v>27.27</v>
      </c>
    </row>
    <row spans="1:4" r="13">
      <c t="s" r="A13" s="4">
        <v>574</v>
      </c>
      <c t="n" r="B13" s="8">
        <v>30.32</v>
      </c>
      <c t="n" r="C13" s="8">
        <v>26.56</v>
      </c>
      <c t="n" r="D13" s="8">
        <v>26.91</v>
      </c>
    </row>
    <row spans="1:4" r="14">
      <c t="s" r="A14" s="4">
        <v>575</v>
      </c>
      <c t="n" r="B14" s="7">
        <v>51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6</v>
      </c>
      <c t="s" r="B1" s="2">
        <v>1</v>
      </c>
    </row>
    <row spans="1:4" r="2">
      <c t="s" r="B2" s="2">
        <v>2</v>
      </c>
      <c t="s" r="C2" s="2">
        <v>32</v>
      </c>
      <c t="s" r="D2" s="2">
        <v>79</v>
      </c>
    </row>
    <row spans="1:4" r="3">
      <c t="s" r="A3" s="4">
        <v>577</v>
      </c>
    </row>
    <row spans="1:4" r="4">
      <c t="s" r="A4" s="3">
        <v>552</v>
      </c>
    </row>
    <row spans="1:4" r="5">
      <c t="s" r="A5" s="4">
        <v>578</v>
      </c>
      <c t="n" r="B5" s="7">
        <v>5184</v>
      </c>
      <c t="n" r="C5" s="7">
        <v>3916</v>
      </c>
      <c t="n" r="D5" s="7">
        <v>49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579</v>
      </c>
      <c t="s" r="B1" s="2">
        <v>1</v>
      </c>
    </row>
    <row spans="1:4" r="2">
      <c t="s" r="B2" s="2">
        <v>2</v>
      </c>
      <c t="s" r="C2" s="2">
        <v>32</v>
      </c>
      <c t="s" r="D2" s="2">
        <v>79</v>
      </c>
    </row>
    <row spans="1:4" r="3">
      <c t="s" r="A3" s="3">
        <v>552</v>
      </c>
    </row>
    <row spans="1:4" r="4">
      <c t="s" r="A4" s="4">
        <v>580</v>
      </c>
      <c t="n" r="B4" s="6">
        <v>251</v>
      </c>
      <c t="n" r="C4" s="6">
        <v>691</v>
      </c>
      <c t="n" r="D4" s="6">
        <v>820</v>
      </c>
    </row>
    <row spans="1:4" r="5">
      <c t="s" r="A5" s="4">
        <v>581</v>
      </c>
      <c t="n" r="B5" s="6">
        <v>24</v>
      </c>
      <c t="n" r="C5" s="6">
        <v>31</v>
      </c>
      <c t="n" r="D5" s="6">
        <v>47</v>
      </c>
    </row>
    <row spans="1:4" r="6">
      <c t="s" r="A6" s="4">
        <v>582</v>
      </c>
      <c t="n" r="B6" s="6">
        <v>-53</v>
      </c>
      <c t="n" r="C6" s="6">
        <v>-397</v>
      </c>
      <c t="n" r="D6" s="6">
        <v>-152</v>
      </c>
    </row>
    <row spans="1:4" r="7">
      <c t="s" r="A7" s="4">
        <v>583</v>
      </c>
      <c t="n" r="B7" s="6">
        <v>-79</v>
      </c>
      <c t="n" r="C7" s="6">
        <v>-74</v>
      </c>
      <c t="n" r="D7" s="6">
        <v>-24</v>
      </c>
    </row>
    <row spans="1:4" r="8">
      <c t="s" r="A8" s="4">
        <v>584</v>
      </c>
      <c t="n" r="B8" s="6">
        <v>143</v>
      </c>
      <c t="n" r="C8" s="6">
        <v>251</v>
      </c>
      <c t="n" r="D8" s="6">
        <v>691</v>
      </c>
    </row>
    <row spans="1:4" r="9">
      <c t="s" r="A9" s="4">
        <v>585</v>
      </c>
      <c t="n" r="B9" s="8">
        <v>24.76</v>
      </c>
      <c t="n" r="C9" s="8">
        <v>19.86</v>
      </c>
      <c t="n" r="D9" s="8">
        <v>17.62</v>
      </c>
    </row>
    <row spans="1:4" r="10">
      <c t="s" r="A10" s="4">
        <v>586</v>
      </c>
      <c t="n" r="B10" s="6">
        <v>88</v>
      </c>
    </row>
    <row spans="1:4" r="11">
      <c t="s" r="A11" s="4">
        <v>587</v>
      </c>
      <c t="n" r="B11" s="8">
        <v>38.57</v>
      </c>
      <c t="n" r="C11" s="12">
        <v>25.49</v>
      </c>
      <c t="n" r="D11" s="12">
        <v>24.81</v>
      </c>
    </row>
    <row spans="1:4" r="12">
      <c t="s" r="A12" s="4">
        <v>588</v>
      </c>
      <c t="n" r="B12" s="6">
        <v>98</v>
      </c>
    </row>
    <row spans="1:4" r="13">
      <c t="s" r="A13" s="4">
        <v>589</v>
      </c>
      <c t="n" r="B13" s="8">
        <v>9.609999999999999</v>
      </c>
      <c t="n" r="C13" s="12">
        <v>14.82</v>
      </c>
      <c t="n" r="D13" s="12">
        <v>6.64</v>
      </c>
    </row>
    <row spans="1:4" r="14">
      <c t="s" r="A14" s="4">
        <v>590</v>
      </c>
      <c t="n" r="B14" s="12">
        <v>33.5</v>
      </c>
      <c t="n" r="C14" s="12">
        <v>32.63</v>
      </c>
      <c t="n" r="D14" s="12">
        <v>35.96</v>
      </c>
    </row>
    <row spans="1:4" r="15">
      <c t="s" r="A15" s="4">
        <v>591</v>
      </c>
      <c t="n" r="B15" s="12">
        <v>27.86</v>
      </c>
      <c t="n" r="C15" s="8">
        <v>24.76</v>
      </c>
      <c t="n" r="D15" s="8">
        <v>19.86</v>
      </c>
    </row>
    <row spans="1:4" r="16">
      <c t="s" r="A16" s="4">
        <v>592</v>
      </c>
      <c t="n" r="B16" s="12">
        <v>25.55</v>
      </c>
    </row>
    <row spans="1:4" r="17">
      <c t="s" r="A17" s="4">
        <v>593</v>
      </c>
      <c t="n" r="B17" s="8">
        <v>27.7</v>
      </c>
    </row>
    <row spans="1:4" r="18">
      <c t="s" r="A18" s="4">
        <v>594</v>
      </c>
      <c t="s" r="B18" s="4">
        <v>595</v>
      </c>
    </row>
    <row spans="1:4" r="19">
      <c t="s" r="A19" s="4">
        <v>596</v>
      </c>
      <c t="s" r="B19" s="4">
        <v>597</v>
      </c>
    </row>
    <row spans="1:4" r="20">
      <c t="s" r="A20" s="4">
        <v>598</v>
      </c>
      <c t="s" r="B20" s="4">
        <v>599</v>
      </c>
    </row>
    <row spans="1:4" r="21">
      <c t="s" r="A21" s="4">
        <v>600</v>
      </c>
      <c t="n" r="B21" s="7">
        <v>183</v>
      </c>
    </row>
    <row spans="1:4" r="22">
      <c t="s" r="A22" s="4">
        <v>601</v>
      </c>
      <c t="n" r="B22" s="6">
        <v>183</v>
      </c>
    </row>
    <row spans="1:4" r="23">
      <c t="s" r="A23" s="4">
        <v>602</v>
      </c>
      <c t="n" r="B23" s="7">
        <v>1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3</v>
      </c>
      <c t="s" r="B1" s="2">
        <v>1</v>
      </c>
    </row>
    <row spans="1:4" r="2">
      <c t="s" r="B2" s="2">
        <v>2</v>
      </c>
      <c t="s" r="C2" s="2">
        <v>32</v>
      </c>
      <c t="s" r="D2" s="2">
        <v>79</v>
      </c>
    </row>
    <row spans="1:4" r="3">
      <c t="s" r="A3" s="3">
        <v>184</v>
      </c>
    </row>
    <row spans="1:4" r="4">
      <c t="s" r="A4" s="4">
        <v>604</v>
      </c>
      <c t="n" r="B4" s="7">
        <v>926</v>
      </c>
      <c t="n" r="C4" s="7">
        <v>6756</v>
      </c>
      <c t="n" r="D4" s="7">
        <v>34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spans="1:2" r="1">
      <c t="s" r="A1" s="1">
        <v>605</v>
      </c>
      <c t="s" r="B1" s="2">
        <v>1</v>
      </c>
    </row>
    <row spans="1:2" r="2">
      <c t="s" r="B2" s="2">
        <v>606</v>
      </c>
    </row>
    <row spans="1:2" r="3">
      <c t="s" r="A3" s="3">
        <v>607</v>
      </c>
    </row>
    <row spans="1:2" r="4">
      <c t="s" r="A4" s="4">
        <v>608</v>
      </c>
      <c t="n" r="B4" s="6">
        <v>143</v>
      </c>
    </row>
    <row spans="1:2" r="5">
      <c t="s" r="A5" s="4">
        <v>609</v>
      </c>
      <c t="n" r="B5" s="6">
        <v>88</v>
      </c>
    </row>
    <row spans="1:2" r="6">
      <c t="s" r="A6" s="4">
        <v>610</v>
      </c>
    </row>
    <row spans="1:2" r="7">
      <c t="s" r="A7" s="3">
        <v>607</v>
      </c>
    </row>
    <row spans="1:2" r="8">
      <c t="s" r="A8" s="4">
        <v>611</v>
      </c>
      <c t="n" r="B8" s="7">
        <v>0</v>
      </c>
    </row>
    <row spans="1:2" r="9">
      <c t="s" r="A9" s="4">
        <v>612</v>
      </c>
      <c t="n" r="B9" s="7">
        <v>10</v>
      </c>
    </row>
    <row spans="1:2" r="10">
      <c t="s" r="A10" s="4">
        <v>608</v>
      </c>
      <c t="n" r="B10" s="6">
        <v>19</v>
      </c>
    </row>
    <row spans="1:2" r="11">
      <c t="s" r="A11" s="4">
        <v>613</v>
      </c>
      <c t="s" r="B11" s="4">
        <v>614</v>
      </c>
    </row>
    <row spans="1:2" r="12">
      <c t="s" r="A12" s="4">
        <v>609</v>
      </c>
      <c t="n" r="B12" s="6">
        <v>19</v>
      </c>
    </row>
    <row spans="1:2" r="13">
      <c t="s" r="A13" s="4">
        <v>615</v>
      </c>
    </row>
    <row spans="1:2" r="14">
      <c t="s" r="A14" s="3">
        <v>607</v>
      </c>
    </row>
    <row spans="1:2" r="15">
      <c t="s" r="A15" s="4">
        <v>611</v>
      </c>
      <c t="n" r="B15" s="8">
        <v>10.01</v>
      </c>
    </row>
    <row spans="1:2" r="16">
      <c t="s" r="A16" s="4">
        <v>612</v>
      </c>
      <c t="n" r="B16" s="7">
        <v>20</v>
      </c>
    </row>
    <row spans="1:2" r="17">
      <c t="s" r="A17" s="4">
        <v>608</v>
      </c>
      <c t="n" r="B17" s="6">
        <v>1</v>
      </c>
    </row>
    <row spans="1:2" r="18">
      <c t="s" r="A18" s="4">
        <v>613</v>
      </c>
      <c t="s" r="B18" s="4">
        <v>616</v>
      </c>
    </row>
    <row spans="1:2" r="19">
      <c t="s" r="A19" s="4">
        <v>609</v>
      </c>
      <c t="n" r="B19" s="6">
        <v>1</v>
      </c>
    </row>
    <row spans="1:2" r="20">
      <c t="s" r="A20" s="4">
        <v>617</v>
      </c>
    </row>
    <row spans="1:2" r="21">
      <c t="s" r="A21" s="3">
        <v>607</v>
      </c>
    </row>
    <row spans="1:2" r="22">
      <c t="s" r="A22" s="4">
        <v>611</v>
      </c>
      <c t="n" r="B22" s="8">
        <v>20.01</v>
      </c>
    </row>
    <row spans="1:2" r="23">
      <c t="s" r="A23" s="4">
        <v>612</v>
      </c>
      <c t="n" r="B23" s="7">
        <v>30</v>
      </c>
    </row>
    <row spans="1:2" r="24">
      <c t="s" r="A24" s="4">
        <v>608</v>
      </c>
      <c t="n" r="B24" s="6">
        <v>65</v>
      </c>
    </row>
    <row spans="1:2" r="25">
      <c t="s" r="A25" s="4">
        <v>613</v>
      </c>
      <c t="s" r="B25" s="4">
        <v>618</v>
      </c>
    </row>
    <row spans="1:2" r="26">
      <c t="s" r="A26" s="4">
        <v>609</v>
      </c>
      <c t="n" r="B26" s="6">
        <v>35</v>
      </c>
    </row>
    <row spans="1:2" r="27">
      <c t="s" r="A27" s="4">
        <v>619</v>
      </c>
    </row>
    <row spans="1:2" r="28">
      <c t="s" r="A28" s="3">
        <v>607</v>
      </c>
    </row>
    <row spans="1:2" r="29">
      <c t="s" r="A29" s="4">
        <v>611</v>
      </c>
      <c t="n" r="B29" s="8">
        <v>30.01</v>
      </c>
    </row>
    <row spans="1:2" r="30">
      <c t="s" r="A30" s="4">
        <v>612</v>
      </c>
      <c t="n" r="B30" s="7">
        <v>40</v>
      </c>
    </row>
    <row spans="1:2" r="31">
      <c t="s" r="A31" s="4">
        <v>608</v>
      </c>
      <c t="n" r="B31" s="6">
        <v>58</v>
      </c>
    </row>
    <row spans="1:2" r="32">
      <c t="s" r="A32" s="4">
        <v>613</v>
      </c>
      <c t="s" r="B32" s="4">
        <v>620</v>
      </c>
    </row>
    <row spans="1:2" r="33">
      <c t="s" r="A33" s="4">
        <v>609</v>
      </c>
      <c t="n" r="B33" s="6">
        <v>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1</v>
      </c>
      <c t="s" r="B1" s="2">
        <v>1</v>
      </c>
    </row>
    <row spans="1:4" r="2">
      <c t="s" r="B2" s="2">
        <v>2</v>
      </c>
      <c t="s" r="C2" s="2">
        <v>32</v>
      </c>
      <c t="s" r="D2" s="2">
        <v>79</v>
      </c>
    </row>
    <row spans="1:4" r="3">
      <c t="s" r="A3" s="3">
        <v>187</v>
      </c>
    </row>
    <row spans="1:4" r="4">
      <c t="s" r="A4" s="4">
        <v>622</v>
      </c>
      <c t="n" r="B4" s="7">
        <v>46868</v>
      </c>
      <c t="n" r="C4" s="7">
        <v>80449</v>
      </c>
      <c t="n" r="D4" s="7">
        <v>71288</v>
      </c>
    </row>
    <row spans="1:4" r="5">
      <c t="s" r="A5" s="4">
        <v>623</v>
      </c>
      <c t="n" r="B5" s="6">
        <v>-1007</v>
      </c>
      <c t="n" r="C5" s="6">
        <v>-8798</v>
      </c>
      <c t="n" r="D5" s="6">
        <v>676</v>
      </c>
    </row>
    <row spans="1:4" r="6">
      <c t="s" r="A6" s="4">
        <v>88</v>
      </c>
      <c t="n" r="B6" s="7">
        <v>45861</v>
      </c>
      <c t="n" r="C6" s="7">
        <v>71651</v>
      </c>
      <c t="n" r="D6" s="7">
        <v>719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4</v>
      </c>
      <c t="s" r="B1" s="2">
        <v>1</v>
      </c>
    </row>
    <row spans="1:4" r="2">
      <c t="s" r="B2" s="2">
        <v>2</v>
      </c>
      <c t="s" r="C2" s="2">
        <v>32</v>
      </c>
      <c t="s" r="D2" s="2">
        <v>79</v>
      </c>
    </row>
    <row spans="1:4" r="3">
      <c t="s" r="A3" s="3">
        <v>625</v>
      </c>
    </row>
    <row spans="1:4" r="4">
      <c t="s" r="A4" s="4">
        <v>626</v>
      </c>
      <c t="n" r="B4" s="7">
        <v>16186</v>
      </c>
      <c t="n" r="C4" s="7">
        <v>24639</v>
      </c>
      <c t="n" r="D4" s="7">
        <v>22925</v>
      </c>
    </row>
    <row spans="1:4" r="5">
      <c t="s" r="A5" s="4">
        <v>627</v>
      </c>
      <c t="n" r="B5" s="6">
        <v>2591</v>
      </c>
      <c t="n" r="C5" s="6">
        <v>3386</v>
      </c>
      <c t="n" r="D5" s="6">
        <v>3544</v>
      </c>
    </row>
    <row spans="1:4" r="6">
      <c t="s" r="A6" s="4">
        <v>623</v>
      </c>
      <c t="n" r="B6" s="6">
        <v>972</v>
      </c>
      <c t="n" r="C6" s="6">
        <v>1044</v>
      </c>
      <c t="n" r="D6" s="6">
        <v>525</v>
      </c>
    </row>
    <row spans="1:4" r="7">
      <c t="s" r="A7" s="4">
        <v>628</v>
      </c>
      <c t="n" r="B7" s="6">
        <v>19749</v>
      </c>
      <c t="n" r="C7" s="6">
        <v>29069</v>
      </c>
      <c t="n" r="D7" s="6">
        <v>26994</v>
      </c>
    </row>
    <row spans="1:4" r="8">
      <c t="s" r="A8" s="3">
        <v>629</v>
      </c>
    </row>
    <row spans="1:4" r="9">
      <c t="s" r="A9" s="4">
        <v>626</v>
      </c>
      <c t="n" r="B9" s="6">
        <v>-585</v>
      </c>
      <c t="n" r="C9" s="6">
        <v>1706</v>
      </c>
      <c t="n" r="D9" s="6">
        <v>629</v>
      </c>
    </row>
    <row spans="1:4" r="10">
      <c t="s" r="A10" s="4">
        <v>627</v>
      </c>
      <c t="n" r="B10" s="6">
        <v>-832</v>
      </c>
      <c t="n" r="C10" s="6">
        <v>291</v>
      </c>
      <c t="n" r="D10" s="6">
        <v>74</v>
      </c>
    </row>
    <row spans="1:4" r="11">
      <c t="s" r="A11" s="4">
        <v>623</v>
      </c>
      <c t="n" r="B11" s="6">
        <v>-1256</v>
      </c>
      <c t="n" r="C11" s="6">
        <v>-2607</v>
      </c>
      <c t="n" r="D11" s="6">
        <v>-1681</v>
      </c>
    </row>
    <row spans="1:4" r="12">
      <c t="s" r="A12" s="4">
        <v>630</v>
      </c>
      <c t="n" r="B12" s="6">
        <v>-2698</v>
      </c>
      <c t="n" r="C12" s="6">
        <v>-610</v>
      </c>
      <c t="n" r="D12" s="6">
        <v>-978</v>
      </c>
    </row>
    <row spans="1:4" r="13">
      <c t="s" r="A13" s="4">
        <v>89</v>
      </c>
      <c t="n" r="B13" s="7">
        <v>17076</v>
      </c>
      <c t="n" r="C13" s="7">
        <v>28459</v>
      </c>
      <c t="n" r="D13" s="7">
        <v>260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1</v>
      </c>
      <c t="s" r="B1" s="2">
        <v>1</v>
      </c>
    </row>
    <row spans="1:4" r="2">
      <c t="s" r="B2" s="2">
        <v>2</v>
      </c>
      <c t="s" r="C2" s="2">
        <v>32</v>
      </c>
      <c t="s" r="D2" s="2">
        <v>79</v>
      </c>
    </row>
    <row spans="1:4" r="3">
      <c t="s" r="A3" s="3">
        <v>187</v>
      </c>
    </row>
    <row spans="1:4" r="4">
      <c t="s" r="A4" s="4">
        <v>632</v>
      </c>
      <c t="s" r="B4" s="4">
        <v>633</v>
      </c>
      <c t="s" r="C4" s="4">
        <v>633</v>
      </c>
      <c t="s" r="D4" s="4">
        <v>633</v>
      </c>
    </row>
    <row spans="1:4" r="5">
      <c t="s" r="A5" s="4">
        <v>634</v>
      </c>
      <c t="s" r="B5" s="4">
        <v>635</v>
      </c>
      <c t="s" r="C5" s="4">
        <v>636</v>
      </c>
      <c t="s" r="D5" s="4">
        <v>635</v>
      </c>
    </row>
    <row spans="1:4" r="6">
      <c t="s" r="A6" s="4">
        <v>128</v>
      </c>
      <c t="s" r="B6" s="4">
        <v>637</v>
      </c>
      <c t="s" r="C6" s="4">
        <v>638</v>
      </c>
      <c t="s" r="D6" s="4">
        <v>639</v>
      </c>
    </row>
    <row spans="1:4" r="7">
      <c t="s" r="A7" s="4">
        <v>640</v>
      </c>
      <c t="s" r="B7" s="4">
        <v>641</v>
      </c>
      <c t="s" r="C7" s="4">
        <v>642</v>
      </c>
      <c t="s" r="D7" s="4">
        <v>6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4</v>
      </c>
      <c t="s" r="B1" s="2">
        <v>2</v>
      </c>
      <c t="s" r="C1" s="2">
        <v>32</v>
      </c>
    </row>
    <row spans="1:3" r="2">
      <c t="s" r="A2" s="3">
        <v>645</v>
      </c>
    </row>
    <row spans="1:3" r="3">
      <c t="s" r="A3" s="4">
        <v>646</v>
      </c>
      <c t="n" r="B3" s="7">
        <v>19512</v>
      </c>
      <c t="n" r="C3" s="7">
        <v>18832</v>
      </c>
    </row>
    <row spans="1:3" r="4">
      <c t="s" r="A4" s="4">
        <v>647</v>
      </c>
      <c t="n" r="B4" s="6">
        <v>4384</v>
      </c>
      <c t="n" r="C4" s="6">
        <v>3053</v>
      </c>
    </row>
    <row spans="1:3" r="5">
      <c t="s" r="A5" s="4">
        <v>648</v>
      </c>
      <c t="n" r="B5" s="6">
        <v>3124</v>
      </c>
      <c t="n" r="C5" s="6">
        <v>3595</v>
      </c>
    </row>
    <row spans="1:3" r="6">
      <c t="s" r="A6" s="4">
        <v>649</v>
      </c>
      <c t="n" r="B6" s="6">
        <v>2125</v>
      </c>
      <c t="n" r="C6" s="6">
        <v>1971</v>
      </c>
    </row>
    <row spans="1:3" r="7">
      <c t="s" r="A7" s="4">
        <v>650</v>
      </c>
      <c t="n" r="B7" s="6">
        <v>1181</v>
      </c>
      <c t="n" r="C7" s="6">
        <v>1351</v>
      </c>
    </row>
    <row spans="1:3" r="8">
      <c t="s" r="A8" s="4">
        <v>128</v>
      </c>
      <c t="n" r="B8" s="6">
        <v>1516</v>
      </c>
      <c t="n" r="C8" s="6">
        <v>1508</v>
      </c>
    </row>
    <row spans="1:3" r="9">
      <c t="s" r="A9" s="4">
        <v>651</v>
      </c>
      <c t="n" r="B9" s="6">
        <v>31842</v>
      </c>
      <c t="n" r="C9" s="6">
        <v>30310</v>
      </c>
    </row>
    <row spans="1:3" r="10">
      <c t="s" r="A10" s="3">
        <v>652</v>
      </c>
    </row>
    <row spans="1:3" r="11">
      <c t="s" r="A11" s="4">
        <v>653</v>
      </c>
      <c t="n" r="B11" s="6">
        <v>-19606</v>
      </c>
      <c t="n" r="C11" s="6">
        <v>-21197</v>
      </c>
    </row>
    <row spans="1:3" r="12">
      <c t="s" r="A12" s="4">
        <v>654</v>
      </c>
      <c t="n" r="B12" s="6">
        <v>-6901</v>
      </c>
      <c t="n" r="C12" s="6">
        <v>-6424</v>
      </c>
    </row>
    <row spans="1:3" r="13">
      <c t="s" r="A13" s="4">
        <v>128</v>
      </c>
      <c t="n" r="B13" s="6">
        <v>-701</v>
      </c>
      <c t="n" r="C13" s="6">
        <v>-693</v>
      </c>
    </row>
    <row spans="1:3" r="14">
      <c t="s" r="A14" s="4">
        <v>655</v>
      </c>
      <c t="n" r="B14" s="6">
        <v>-27208</v>
      </c>
      <c t="n" r="C14" s="6">
        <v>-28314</v>
      </c>
    </row>
    <row spans="1:3" r="15">
      <c t="s" r="A15" s="4">
        <v>656</v>
      </c>
      <c t="n" r="B15" s="6">
        <v>4634</v>
      </c>
      <c t="n" r="C15" s="6">
        <v>1996</v>
      </c>
    </row>
    <row spans="1:3" r="16">
      <c t="s" r="A16" s="3">
        <v>657</v>
      </c>
    </row>
    <row spans="1:3" r="17">
      <c t="s" r="A17" s="4">
        <v>658</v>
      </c>
      <c t="n" r="B17" s="6">
        <v>4634</v>
      </c>
      <c t="n" r="C17" s="6">
        <v>7734</v>
      </c>
    </row>
    <row spans="1:3" r="18">
      <c t="s" r="A18" s="4">
        <v>659</v>
      </c>
      <c t="n" r="C18" s="6">
        <v>-5738</v>
      </c>
    </row>
    <row spans="1:3" r="19">
      <c t="s" r="A19" s="4">
        <v>656</v>
      </c>
      <c t="n" r="B19" s="7">
        <v>4634</v>
      </c>
      <c t="n" r="C19" s="7">
        <v>19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v>
      </c>
      <c t="s" r="B1" s="2">
        <v>1</v>
      </c>
    </row>
    <row spans="1:4" r="2">
      <c t="s" r="B2" s="2">
        <v>2</v>
      </c>
      <c t="s" r="C2" s="2">
        <v>32</v>
      </c>
      <c t="s" r="D2" s="2">
        <v>79</v>
      </c>
    </row>
    <row spans="1:4" r="3">
      <c t="s" r="A3" s="3">
        <v>123</v>
      </c>
    </row>
    <row spans="1:4" r="4">
      <c t="s" r="A4" s="4">
        <v>90</v>
      </c>
      <c t="n" r="B4" s="7">
        <v>28785</v>
      </c>
      <c t="n" r="C4" s="7">
        <v>43192</v>
      </c>
      <c t="n" r="D4" s="7">
        <v>45948</v>
      </c>
    </row>
    <row spans="1:4" r="5">
      <c t="s" r="A5" s="3">
        <v>124</v>
      </c>
    </row>
    <row spans="1:4" r="6">
      <c t="s" r="A6" s="4">
        <v>125</v>
      </c>
      <c t="n" r="B6" s="6">
        <v>30410</v>
      </c>
      <c t="n" r="C6" s="6">
        <v>29167</v>
      </c>
      <c t="n" r="D6" s="6">
        <v>26596</v>
      </c>
    </row>
    <row spans="1:4" r="7">
      <c t="s" r="A7" s="4">
        <v>126</v>
      </c>
      <c t="n" r="B7" s="6">
        <v>-2698</v>
      </c>
      <c t="n" r="C7" s="6">
        <v>-610</v>
      </c>
      <c t="n" r="D7" s="6">
        <v>-978</v>
      </c>
    </row>
    <row spans="1:4" r="8">
      <c t="s" r="A8" s="4">
        <v>112</v>
      </c>
      <c t="n" r="B8" s="6">
        <v>4996</v>
      </c>
      <c t="n" r="C8" s="6">
        <v>7520</v>
      </c>
      <c t="n" r="D8" s="6">
        <v>4094</v>
      </c>
    </row>
    <row spans="1:4" r="9">
      <c t="s" r="A9" s="4">
        <v>127</v>
      </c>
      <c t="n" r="B9" s="6">
        <v>-714</v>
      </c>
      <c t="n" r="C9" s="6">
        <v>-1355</v>
      </c>
      <c t="n" r="D9" s="6">
        <v>-1232</v>
      </c>
    </row>
    <row spans="1:4" r="10">
      <c t="s" r="A10" s="4">
        <v>128</v>
      </c>
      <c t="n" r="B10" s="6">
        <v>4009</v>
      </c>
      <c t="n" r="C10" s="6">
        <v>1109</v>
      </c>
      <c t="n" r="D10" s="6">
        <v>2247</v>
      </c>
    </row>
    <row spans="1:4" r="11">
      <c t="s" r="A11" s="3">
        <v>129</v>
      </c>
    </row>
    <row spans="1:4" r="12">
      <c t="s" r="A12" s="4">
        <v>36</v>
      </c>
      <c t="n" r="B12" s="6">
        <v>-1184</v>
      </c>
      <c t="n" r="C12" s="6">
        <v>-2990</v>
      </c>
      <c t="n" r="D12" s="6">
        <v>-739</v>
      </c>
    </row>
    <row spans="1:4" r="13">
      <c t="s" r="A13" s="4">
        <v>37</v>
      </c>
      <c t="n" r="B13" s="6">
        <v>-5953</v>
      </c>
      <c t="n" r="C13" s="6">
        <v>-10850</v>
      </c>
      <c t="n" r="D13" s="6">
        <v>-9968</v>
      </c>
    </row>
    <row spans="1:4" r="14">
      <c t="s" r="A14" s="4">
        <v>38</v>
      </c>
      <c t="n" r="B14" s="6">
        <v>-133</v>
      </c>
      <c t="n" r="C14" s="6">
        <v>-4702</v>
      </c>
      <c t="n" r="D14" s="6">
        <v>-1789</v>
      </c>
    </row>
    <row spans="1:4" r="15">
      <c t="s" r="A15" s="4">
        <v>48</v>
      </c>
      <c t="n" r="B15" s="6">
        <v>-9103</v>
      </c>
      <c t="n" r="C15" s="6">
        <v>14744</v>
      </c>
      <c t="n" r="D15" s="6">
        <v>1714</v>
      </c>
    </row>
    <row spans="1:4" r="16">
      <c t="s" r="A16" s="4">
        <v>49</v>
      </c>
      <c t="n" r="B16" s="6">
        <v>-483</v>
      </c>
      <c t="n" r="C16" s="6">
        <v>2718</v>
      </c>
      <c t="n" r="D16" s="6">
        <v>-426</v>
      </c>
    </row>
    <row spans="1:4" r="17">
      <c t="s" r="A17" s="4">
        <v>50</v>
      </c>
      <c t="n" r="B17" s="6">
        <v>1</v>
      </c>
      <c t="n" r="C17" s="6">
        <v>-23</v>
      </c>
      <c t="n" r="D17" s="6">
        <v>-1484</v>
      </c>
    </row>
    <row spans="1:4" r="18">
      <c t="s" r="A18" s="4">
        <v>51</v>
      </c>
      <c t="n" r="B18" s="6">
        <v>2613</v>
      </c>
      <c t="n" r="C18" s="6">
        <v>5937</v>
      </c>
      <c t="n" r="D18" s="6">
        <v>2367</v>
      </c>
    </row>
    <row spans="1:4" r="19">
      <c t="s" r="A19" s="4">
        <v>52</v>
      </c>
      <c t="n" r="B19" s="6">
        <v>-1939</v>
      </c>
      <c t="n" r="C19" s="6">
        <v>6080</v>
      </c>
      <c t="n" r="D19" s="6">
        <v>544</v>
      </c>
    </row>
    <row spans="1:4" r="20">
      <c t="s" r="A20" s="4">
        <v>130</v>
      </c>
      <c t="n" r="B20" s="6">
        <v>48607</v>
      </c>
      <c t="n" r="C20" s="6">
        <v>89937</v>
      </c>
      <c t="n" r="D20" s="6">
        <v>66894</v>
      </c>
    </row>
    <row spans="1:4" r="21">
      <c t="s" r="A21" s="3">
        <v>131</v>
      </c>
    </row>
    <row spans="1:4" r="22">
      <c t="s" r="A22" s="4">
        <v>132</v>
      </c>
      <c t="n" r="B22" s="6">
        <v>-34834</v>
      </c>
      <c t="n" r="C22" s="6">
        <v>-35758</v>
      </c>
      <c t="n" r="D22" s="6">
        <v>-35969</v>
      </c>
    </row>
    <row spans="1:4" r="23">
      <c t="s" r="A23" s="4">
        <v>133</v>
      </c>
      <c t="n" r="B23" s="6">
        <v>-59286</v>
      </c>
      <c t="n" r="C23" s="6">
        <v>-125971</v>
      </c>
      <c t="n" r="D23" s="6">
        <v>-124129</v>
      </c>
    </row>
    <row spans="1:4" r="24">
      <c t="s" r="A24" s="4">
        <v>134</v>
      </c>
      <c t="n" r="B24" s="6">
        <v>158850</v>
      </c>
      <c t="n" r="C24" s="6">
        <v>87856</v>
      </c>
      <c t="n" r="D24" s="6">
        <v>110479</v>
      </c>
    </row>
    <row spans="1:4" r="25">
      <c t="s" r="A25" s="4">
        <v>135</v>
      </c>
      <c t="n" r="B25" s="6">
        <v>64730</v>
      </c>
      <c t="n" r="C25" s="6">
        <v>-73873</v>
      </c>
      <c t="n" r="D25" s="6">
        <v>-49619</v>
      </c>
    </row>
    <row spans="1:4" r="26">
      <c t="s" r="A26" s="3">
        <v>136</v>
      </c>
    </row>
    <row spans="1:4" r="27">
      <c t="s" r="A27" s="4">
        <v>137</v>
      </c>
      <c t="n" r="B27" s="6">
        <v>43173</v>
      </c>
      <c t="n" r="C27" s="6">
        <v>6943</v>
      </c>
      <c t="n" r="D27" s="6">
        <v>4182</v>
      </c>
    </row>
    <row spans="1:4" r="28">
      <c t="s" r="A28" s="4">
        <v>138</v>
      </c>
      <c t="n" r="B28" s="6">
        <v>-43255</v>
      </c>
      <c t="n" r="C28" s="6">
        <v>-9009</v>
      </c>
      <c t="n" r="D28" s="6">
        <v>-4488</v>
      </c>
    </row>
    <row spans="1:4" r="29">
      <c t="s" r="A29" s="4">
        <v>113</v>
      </c>
      <c t="n" r="B29" s="6">
        <v>-92235</v>
      </c>
      <c t="n" r="C29" s="6">
        <v>-19557</v>
      </c>
      <c t="n" r="D29" s="6">
        <v>-17556</v>
      </c>
    </row>
    <row spans="1:4" r="30">
      <c t="s" r="A30" s="4">
        <v>139</v>
      </c>
      <c t="n" r="B30" s="6">
        <v>845</v>
      </c>
      <c t="n" r="C30" s="6">
        <v>6335</v>
      </c>
      <c t="n" r="D30" s="6">
        <v>1397</v>
      </c>
    </row>
    <row spans="1:4" r="31">
      <c t="s" r="A31" s="4">
        <v>127</v>
      </c>
      <c t="n" r="B31" s="6">
        <v>714</v>
      </c>
      <c t="n" r="C31" s="6">
        <v>1355</v>
      </c>
      <c t="n" r="D31" s="6">
        <v>1232</v>
      </c>
    </row>
    <row spans="1:4" r="32">
      <c t="s" r="A32" s="4">
        <v>140</v>
      </c>
      <c t="n" r="B32" s="6">
        <v>-90758</v>
      </c>
      <c t="n" r="C32" s="6">
        <v>-13933</v>
      </c>
      <c t="n" r="D32" s="6">
        <v>-15233</v>
      </c>
    </row>
    <row spans="1:4" r="33">
      <c t="s" r="A33" s="4">
        <v>141</v>
      </c>
      <c t="n" r="B33" s="6">
        <v>-278</v>
      </c>
      <c t="n" r="C33" s="6">
        <v>-903</v>
      </c>
      <c t="n" r="D33" s="6">
        <v>13</v>
      </c>
    </row>
    <row spans="1:4" r="34">
      <c t="s" r="A34" s="4">
        <v>142</v>
      </c>
      <c t="n" r="B34" s="6">
        <v>22301</v>
      </c>
      <c t="n" r="C34" s="6">
        <v>1228</v>
      </c>
      <c t="n" r="D34" s="6">
        <v>2055</v>
      </c>
    </row>
    <row spans="1:4" r="35">
      <c t="s" r="A35" s="4">
        <v>143</v>
      </c>
      <c t="n" r="B35" s="6">
        <v>20862</v>
      </c>
      <c t="n" r="C35" s="6">
        <v>19634</v>
      </c>
      <c t="n" r="D35" s="6">
        <v>17579</v>
      </c>
    </row>
    <row spans="1:4" r="36">
      <c t="s" r="A36" s="4">
        <v>144</v>
      </c>
      <c t="n" r="B36" s="6">
        <v>43163</v>
      </c>
      <c t="n" r="C36" s="6">
        <v>20862</v>
      </c>
      <c t="n" r="D36" s="6">
        <v>19634</v>
      </c>
    </row>
    <row spans="1:4" r="37">
      <c t="s" r="A37" s="3">
        <v>145</v>
      </c>
    </row>
    <row spans="1:4" r="38">
      <c t="s" r="A38" s="4">
        <v>146</v>
      </c>
      <c t="n" r="B38" s="6">
        <v>19630</v>
      </c>
      <c t="n" r="C38" s="6">
        <v>28770</v>
      </c>
      <c t="n" r="D38" s="6">
        <v>28105</v>
      </c>
    </row>
    <row spans="1:4" r="39">
      <c t="s" r="A39" s="4">
        <v>147</v>
      </c>
      <c t="n" r="B39" s="6">
        <v>1166</v>
      </c>
      <c t="n" r="C39" s="7">
        <v>2372</v>
      </c>
      <c t="n" r="D39" s="6">
        <v>1491</v>
      </c>
    </row>
    <row spans="1:4" r="40">
      <c t="s" r="A40" s="4">
        <v>148</v>
      </c>
      <c t="n" r="B40" s="7">
        <v>1067</v>
      </c>
      <c t="n" r="D40" s="7">
        <v>21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660</v>
      </c>
      <c t="s" r="B1" s="2">
        <v>2</v>
      </c>
      <c t="s" r="C1" s="2">
        <v>32</v>
      </c>
    </row>
    <row spans="1:3" r="2">
      <c t="s" r="A2" s="3">
        <v>187</v>
      </c>
    </row>
    <row spans="1:3" r="3">
      <c t="s" r="A3" s="4">
        <v>661</v>
      </c>
      <c t="n" r="B3" s="7">
        <v>16000</v>
      </c>
      <c t="n" r="C3" s="7">
        <v>12100</v>
      </c>
    </row>
    <row spans="1:3" r="4">
      <c t="s" r="A4" s="4">
        <v>662</v>
      </c>
      <c t="n" r="B4" s="7">
        <v>4384</v>
      </c>
      <c t="n" r="C4" s="7">
        <v>305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3</v>
      </c>
      <c t="s" r="B1" s="2">
        <v>1</v>
      </c>
    </row>
    <row spans="1:4" r="2">
      <c t="s" r="B2" s="2">
        <v>2</v>
      </c>
      <c t="s" r="C2" s="2">
        <v>32</v>
      </c>
      <c t="s" r="D2" s="2">
        <v>79</v>
      </c>
    </row>
    <row spans="1:4" r="3">
      <c t="s" r="A3" s="3">
        <v>190</v>
      </c>
    </row>
    <row spans="1:4" r="4">
      <c t="s" r="A4" s="4">
        <v>90</v>
      </c>
      <c t="n" r="B4" s="7">
        <v>28785</v>
      </c>
      <c t="n" r="C4" s="7">
        <v>43192</v>
      </c>
      <c t="n" r="D4" s="7">
        <v>45948</v>
      </c>
    </row>
    <row spans="1:4" r="5">
      <c t="s" r="A5" s="4">
        <v>664</v>
      </c>
      <c t="n" r="B5" s="6">
        <v>27497</v>
      </c>
      <c t="n" r="C5" s="6">
        <v>28871</v>
      </c>
      <c t="n" r="D5" s="6">
        <v>29810</v>
      </c>
    </row>
    <row spans="1:4" r="6">
      <c t="s" r="A6" s="4">
        <v>665</v>
      </c>
      <c t="n" r="B6" s="6">
        <v>176</v>
      </c>
      <c t="n" r="C6" s="6">
        <v>417</v>
      </c>
      <c t="n" r="D6" s="6">
        <v>396</v>
      </c>
    </row>
    <row spans="1:4" r="7">
      <c t="s" r="A7" s="4">
        <v>666</v>
      </c>
      <c t="n" r="B7" s="6">
        <v>27673</v>
      </c>
      <c t="n" r="C7" s="6">
        <v>29288</v>
      </c>
      <c t="n" r="D7" s="6">
        <v>30206</v>
      </c>
    </row>
    <row spans="1:4" r="8">
      <c t="s" r="A8" s="4">
        <v>91</v>
      </c>
      <c t="n" r="B8" s="8">
        <v>1.05</v>
      </c>
      <c t="n" r="C8" s="8">
        <v>1.5</v>
      </c>
      <c t="n" r="D8" s="8">
        <v>1.54</v>
      </c>
    </row>
    <row spans="1:4" r="9">
      <c t="s" r="A9" s="4">
        <v>92</v>
      </c>
      <c t="n" r="B9" s="8">
        <v>1.04</v>
      </c>
      <c t="n" r="C9" s="8">
        <v>1.47</v>
      </c>
      <c t="n" r="D9" s="8">
        <v>1.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7</v>
      </c>
      <c t="s" r="B1" s="2">
        <v>1</v>
      </c>
    </row>
    <row spans="1:4" r="2">
      <c t="s" r="B2" s="2">
        <v>2</v>
      </c>
      <c t="s" r="C2" s="2">
        <v>32</v>
      </c>
      <c t="s" r="D2" s="2">
        <v>79</v>
      </c>
    </row>
    <row spans="1:4" r="3">
      <c t="s" r="A3" s="3">
        <v>190</v>
      </c>
    </row>
    <row spans="1:4" r="4">
      <c t="s" r="A4" s="4">
        <v>668</v>
      </c>
      <c t="n" r="B4" s="10">
        <v>0.1</v>
      </c>
      <c t="n" r="C4" s="10">
        <v>0.1</v>
      </c>
      <c t="n" r="D4" s="10">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9</v>
      </c>
      <c t="s" r="B1" s="2">
        <v>1</v>
      </c>
    </row>
    <row spans="1:4" r="2">
      <c t="s" r="B2" s="2">
        <v>2</v>
      </c>
      <c t="s" r="C2" s="2">
        <v>32</v>
      </c>
      <c t="s" r="D2" s="2">
        <v>79</v>
      </c>
    </row>
    <row spans="1:4" r="3">
      <c t="s" r="A3" s="3">
        <v>670</v>
      </c>
    </row>
    <row spans="1:4" r="4">
      <c t="s" r="A4" s="4">
        <v>671</v>
      </c>
      <c t="n" r="B4" s="9">
        <v>0.6</v>
      </c>
      <c t="n" r="C4" s="9">
        <v>0.7</v>
      </c>
      <c t="n" r="D4" s="9">
        <v>0.7</v>
      </c>
    </row>
    <row spans="1:4" r="5">
      <c t="s" r="A5" s="4">
        <v>672</v>
      </c>
      <c t="n" r="B5" s="9">
        <v>0.5</v>
      </c>
      <c t="n" r="C5" s="9">
        <v>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3</v>
      </c>
      <c t="s" r="B1" s="2">
        <v>1</v>
      </c>
    </row>
    <row spans="1:4" r="2">
      <c t="s" r="B2" s="2">
        <v>2</v>
      </c>
      <c t="s" r="C2" s="2">
        <v>32</v>
      </c>
      <c t="s" r="D2" s="2">
        <v>79</v>
      </c>
    </row>
    <row spans="1:4" r="3">
      <c t="s" r="A3" s="3">
        <v>674</v>
      </c>
    </row>
    <row spans="1:4" r="4">
      <c t="s" r="A4" s="4">
        <v>675</v>
      </c>
      <c t="s" r="B4" s="4">
        <v>394</v>
      </c>
      <c t="s" r="C4" s="4">
        <v>394</v>
      </c>
      <c t="s" r="D4" s="4">
        <v>394</v>
      </c>
    </row>
    <row spans="1:4" r="5">
      <c t="s" r="A5" s="4">
        <v>676</v>
      </c>
    </row>
    <row spans="1:4" r="6">
      <c t="s" r="A6" s="3">
        <v>674</v>
      </c>
    </row>
    <row spans="1:4" r="7">
      <c t="s" r="A7" s="4">
        <v>675</v>
      </c>
      <c t="s" r="B7" s="4">
        <v>677</v>
      </c>
      <c t="s" r="C7" s="4">
        <v>677</v>
      </c>
      <c t="s" r="D7" s="4">
        <v>677</v>
      </c>
    </row>
    <row spans="1:4" r="8">
      <c t="s" r="A8" s="4">
        <v>678</v>
      </c>
    </row>
    <row spans="1:4" r="9">
      <c t="s" r="A9" s="3">
        <v>674</v>
      </c>
    </row>
    <row spans="1:4" r="10">
      <c t="s" r="A10" s="4">
        <v>675</v>
      </c>
      <c t="s" r="B10" s="4">
        <v>679</v>
      </c>
      <c t="s" r="C10" s="4">
        <v>679</v>
      </c>
      <c t="s" r="D10" s="4">
        <v>680</v>
      </c>
    </row>
    <row spans="1:4" r="11">
      <c t="s" r="A11" s="4">
        <v>681</v>
      </c>
    </row>
    <row spans="1:4" r="12">
      <c t="s" r="A12" s="3">
        <v>674</v>
      </c>
    </row>
    <row spans="1:4" r="13">
      <c t="s" r="A13" s="4">
        <v>675</v>
      </c>
      <c t="s" r="B13" s="4">
        <v>680</v>
      </c>
      <c t="s" r="C13" s="4">
        <v>680</v>
      </c>
      <c t="s" r="D13" s="4">
        <v>682</v>
      </c>
    </row>
    <row spans="1:4" r="14">
      <c t="s" r="A14" s="4">
        <v>683</v>
      </c>
    </row>
    <row spans="1:4" r="15">
      <c t="s" r="A15" s="3">
        <v>674</v>
      </c>
    </row>
    <row spans="1:4" r="16">
      <c t="s" r="A16" s="4">
        <v>675</v>
      </c>
      <c t="s" r="B16" s="4">
        <v>684</v>
      </c>
      <c t="s" r="C16" s="4">
        <v>684</v>
      </c>
      <c t="s" r="D16" s="4">
        <v>685</v>
      </c>
    </row>
    <row spans="1:4" r="17">
      <c t="s" r="A17" s="4">
        <v>686</v>
      </c>
    </row>
    <row spans="1:4" r="18">
      <c t="s" r="A18" s="3">
        <v>674</v>
      </c>
    </row>
    <row spans="1:4" r="19">
      <c t="s" r="A19" s="4">
        <v>675</v>
      </c>
      <c t="s" r="B19" s="4">
        <v>685</v>
      </c>
      <c t="s" r="C19" s="4">
        <v>685</v>
      </c>
      <c t="s" r="D19" s="4">
        <v>6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8</v>
      </c>
      <c t="s" r="B1" s="2">
        <v>1</v>
      </c>
    </row>
    <row spans="1:4" r="2">
      <c t="s" r="B2" s="2">
        <v>2</v>
      </c>
      <c t="s" r="C2" s="2">
        <v>32</v>
      </c>
      <c t="s" r="D2" s="2">
        <v>79</v>
      </c>
    </row>
    <row spans="1:4" r="3">
      <c t="s" r="A3" s="3">
        <v>689</v>
      </c>
    </row>
    <row spans="1:4" r="4">
      <c t="s" r="A4" s="4">
        <v>690</v>
      </c>
      <c t="n" r="B4" s="7">
        <v>804183</v>
      </c>
      <c t="n" r="C4" s="7">
        <v>811551</v>
      </c>
      <c t="n" r="D4" s="7">
        <v>724337</v>
      </c>
    </row>
    <row spans="1:4" r="5">
      <c t="s" r="A5" s="4">
        <v>334</v>
      </c>
    </row>
    <row spans="1:4" r="6">
      <c t="s" r="A6" s="3">
        <v>689</v>
      </c>
    </row>
    <row spans="1:4" r="7">
      <c t="s" r="A7" s="4">
        <v>690</v>
      </c>
      <c t="n" r="B7" s="6">
        <v>689582</v>
      </c>
      <c t="n" r="C7" s="6">
        <v>708279</v>
      </c>
      <c t="n" r="D7" s="6">
        <v>644362</v>
      </c>
    </row>
    <row spans="1:4" r="8">
      <c t="s" r="A8" s="4">
        <v>691</v>
      </c>
    </row>
    <row spans="1:4" r="9">
      <c t="s" r="A9" s="3">
        <v>689</v>
      </c>
    </row>
    <row spans="1:4" r="10">
      <c t="s" r="A10" s="4">
        <v>690</v>
      </c>
      <c t="n" r="B10" s="7">
        <v>114601</v>
      </c>
      <c t="n" r="C10" s="7">
        <v>103272</v>
      </c>
      <c t="n" r="D10" s="7">
        <v>799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2</v>
      </c>
      <c t="s" r="B1" s="2">
        <v>2</v>
      </c>
      <c t="s" r="C1" s="2">
        <v>32</v>
      </c>
    </row>
    <row spans="1:3" r="2">
      <c t="s" r="A2" s="3">
        <v>693</v>
      </c>
    </row>
    <row spans="1:3" r="3">
      <c t="s" r="A3" s="4">
        <v>694</v>
      </c>
      <c t="n" r="B3" s="7">
        <v>149788</v>
      </c>
      <c t="n" r="C3" s="7">
        <v>145028</v>
      </c>
    </row>
    <row spans="1:3" r="4">
      <c t="s" r="A4" s="4">
        <v>334</v>
      </c>
    </row>
    <row spans="1:3" r="5">
      <c t="s" r="A5" s="3">
        <v>693</v>
      </c>
    </row>
    <row spans="1:3" r="6">
      <c t="s" r="A6" s="4">
        <v>694</v>
      </c>
      <c t="n" r="B6" s="6">
        <v>124436</v>
      </c>
      <c t="n" r="C6" s="6">
        <v>122003</v>
      </c>
    </row>
    <row spans="1:3" r="7">
      <c t="s" r="A7" s="4">
        <v>691</v>
      </c>
    </row>
    <row spans="1:3" r="8">
      <c t="s" r="A8" s="3">
        <v>693</v>
      </c>
    </row>
    <row spans="1:3" r="9">
      <c t="s" r="A9" s="4">
        <v>694</v>
      </c>
      <c t="n" r="B9" s="7">
        <v>25352</v>
      </c>
      <c t="n" r="C9" s="7">
        <v>2302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95</v>
      </c>
      <c t="s" r="B1" s="2">
        <v>696</v>
      </c>
      <c t="s" r="C1" s="2">
        <v>697</v>
      </c>
      <c t="s" r="D1" s="2">
        <v>2</v>
      </c>
    </row>
    <row spans="1:4" r="2">
      <c t="s" r="A2" s="4">
        <v>698</v>
      </c>
    </row>
    <row spans="1:4" r="3">
      <c t="s" r="A3" s="3">
        <v>699</v>
      </c>
    </row>
    <row spans="1:4" r="4">
      <c t="s" r="A4" s="4">
        <v>700</v>
      </c>
      <c t="s" r="B4" s="4">
        <v>701</v>
      </c>
    </row>
    <row spans="1:4" r="5">
      <c t="s" r="A5" s="4">
        <v>476</v>
      </c>
    </row>
    <row spans="1:4" r="6">
      <c t="s" r="A6" s="3">
        <v>699</v>
      </c>
    </row>
    <row spans="1:4" r="7">
      <c t="s" r="A7" s="4">
        <v>478</v>
      </c>
      <c t="n" r="D7" s="7">
        <v>10000000</v>
      </c>
    </row>
    <row spans="1:4" r="8">
      <c t="s" r="A8" s="4">
        <v>702</v>
      </c>
    </row>
    <row spans="1:4" r="9">
      <c t="s" r="A9" s="3">
        <v>699</v>
      </c>
    </row>
    <row spans="1:4" r="10">
      <c t="s" r="A10" s="4">
        <v>478</v>
      </c>
      <c t="n" r="B10" s="7">
        <v>10000000</v>
      </c>
    </row>
    <row spans="1:4" r="11">
      <c t="s" r="A11" s="4">
        <v>479</v>
      </c>
    </row>
    <row spans="1:4" r="12">
      <c t="s" r="A12" s="3">
        <v>699</v>
      </c>
    </row>
    <row spans="1:4" r="13">
      <c t="s" r="A13" s="4">
        <v>478</v>
      </c>
      <c t="n" r="D13" s="6">
        <v>35000000</v>
      </c>
    </row>
    <row spans="1:4" r="14">
      <c t="s" r="A14" s="4">
        <v>480</v>
      </c>
      <c t="n" r="D14" s="6">
        <v>25000000</v>
      </c>
    </row>
    <row spans="1:4" r="15">
      <c t="s" r="A15" s="4">
        <v>703</v>
      </c>
      <c t="s" r="C15" s="4">
        <v>704</v>
      </c>
    </row>
    <row spans="1:4" r="16">
      <c t="s" r="A16" s="4">
        <v>705</v>
      </c>
    </row>
    <row spans="1:4" r="17">
      <c t="s" r="A17" s="3">
        <v>699</v>
      </c>
    </row>
    <row spans="1:4" r="18">
      <c t="s" r="A18" s="4">
        <v>478</v>
      </c>
      <c t="n" r="B18" s="7">
        <v>100000000</v>
      </c>
    </row>
    <row spans="1:4" r="19">
      <c t="s" r="A19" s="4">
        <v>703</v>
      </c>
      <c t="s" r="B19" s="4">
        <v>706</v>
      </c>
    </row>
    <row spans="1:4" r="20">
      <c t="s" r="A20" s="4">
        <v>486</v>
      </c>
    </row>
    <row spans="1:4" r="21">
      <c t="s" r="A21" s="3">
        <v>699</v>
      </c>
    </row>
    <row spans="1:4" r="22">
      <c t="s" r="A22" s="4">
        <v>478</v>
      </c>
      <c t="n" r="D22" s="6">
        <v>35000000</v>
      </c>
    </row>
    <row spans="1:4" r="23">
      <c t="s" r="A23" s="4">
        <v>480</v>
      </c>
      <c t="n" r="D23" s="7">
        <v>25000000</v>
      </c>
    </row>
    <row spans="1:4" r="24">
      <c t="s" r="A24" s="4">
        <v>707</v>
      </c>
    </row>
    <row spans="1:4" r="25">
      <c t="s" r="A25" s="3">
        <v>699</v>
      </c>
    </row>
    <row spans="1:4" r="26">
      <c t="s" r="A26" s="4">
        <v>708</v>
      </c>
      <c t="s" r="B26" s="4">
        <v>709</v>
      </c>
    </row>
    <row spans="1:4" r="27">
      <c t="s" r="A27" s="4">
        <v>710</v>
      </c>
    </row>
    <row spans="1:4" r="28">
      <c t="s" r="A28" s="3">
        <v>699</v>
      </c>
    </row>
    <row spans="1:4" r="29">
      <c t="s" r="A29" s="4">
        <v>708</v>
      </c>
      <c t="s" r="B29" s="4">
        <v>701</v>
      </c>
    </row>
    <row spans="1:4" r="30">
      <c t="s" r="A30" s="4">
        <v>711</v>
      </c>
    </row>
    <row spans="1:4" r="31">
      <c t="s" r="A31" s="3">
        <v>699</v>
      </c>
    </row>
    <row spans="1:4" r="32">
      <c t="s" r="A32" s="4">
        <v>708</v>
      </c>
      <c t="s" r="B32" s="4">
        <v>712</v>
      </c>
    </row>
    <row spans="1:4" r="33">
      <c t="s" r="A33" s="4">
        <v>713</v>
      </c>
    </row>
    <row spans="1:4" r="34">
      <c t="s" r="A34" s="3">
        <v>699</v>
      </c>
    </row>
    <row spans="1:4" r="35">
      <c t="s" r="A35" s="4">
        <v>708</v>
      </c>
      <c t="s" r="B35" s="4">
        <v>7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Business and Basis of</vt:lpstr>
      <vt:lpstr>Summary of Significant Accounti</vt:lpstr>
      <vt:lpstr>Business Combination</vt:lpstr>
      <vt:lpstr>Goodwill and Intangible Assets</vt:lpstr>
      <vt:lpstr>Cash, Cash Equivalents and Mark</vt:lpstr>
      <vt:lpstr>Receivables</vt:lpstr>
      <vt:lpstr>Fixed Assets</vt:lpstr>
      <vt:lpstr>Other Liabilities</vt:lpstr>
      <vt:lpstr>Revolving Credit Facilities and</vt:lpstr>
      <vt:lpstr>Commitments and Contingencies</vt:lpstr>
      <vt:lpstr>Fair Value Measurements</vt:lpstr>
      <vt:lpstr>Stockholders' Equity</vt:lpstr>
      <vt:lpstr>Equity Awards</vt:lpstr>
      <vt:lpstr>Income Taxes</vt:lpstr>
      <vt:lpstr>Earnings per Share, Basic and D</vt:lpstr>
      <vt:lpstr>Related Party Transactions</vt:lpstr>
      <vt:lpstr>Segment Reporting</vt:lpstr>
      <vt:lpstr>Subsequent Event</vt:lpstr>
      <vt:lpstr>Nature of Business and Basis 27</vt:lpstr>
      <vt:lpstr>Summary of Significant Accoun28</vt:lpstr>
      <vt:lpstr>Goodwill and Intangible Assets </vt:lpstr>
      <vt:lpstr>Cash, Cash Equivalents and Ma30</vt:lpstr>
      <vt:lpstr>Receivables (Tables)</vt:lpstr>
      <vt:lpstr>Fixed Assets (Tables)</vt:lpstr>
      <vt:lpstr>Other Liabilities (Tables)</vt:lpstr>
      <vt:lpstr>Commitments and Contingencies (</vt:lpstr>
      <vt:lpstr>Fair Value Measurements (Tables</vt:lpstr>
      <vt:lpstr>Stockholders' Equity (Tables)</vt:lpstr>
      <vt:lpstr>Equity Awards (Tables)</vt:lpstr>
      <vt:lpstr>Income Taxes (Tables)</vt:lpstr>
      <vt:lpstr>Earnings per Share, Basic and39</vt:lpstr>
      <vt:lpstr>Segment Reporting (Tables)</vt:lpstr>
      <vt:lpstr>Nature of Business and Basis 41</vt:lpstr>
      <vt:lpstr>Summary of Significant Accoun42</vt:lpstr>
      <vt:lpstr>Summary of Significant Accoun43</vt:lpstr>
      <vt:lpstr>Summary of Significant Accoun44</vt:lpstr>
      <vt:lpstr>Business Combination - Addition</vt:lpstr>
      <vt:lpstr>Goodwill and Intangible Asset46</vt:lpstr>
      <vt:lpstr>Goodwill and Intangible Asset47</vt:lpstr>
      <vt:lpstr>Goodwill and Intangible Asset48</vt:lpstr>
      <vt:lpstr>Cash, Cash Equivalents and Ma49</vt:lpstr>
      <vt:lpstr>Cash, Cash Equivalents and Ma50</vt:lpstr>
      <vt:lpstr>Cash, Cash Equivalents and Ma51</vt:lpstr>
      <vt:lpstr>Cash, Cash Equivalents and Ma52</vt:lpstr>
      <vt:lpstr>Receivables - Summary of Receiv</vt:lpstr>
      <vt:lpstr>Fixed Assets - Summary of Fixed</vt:lpstr>
      <vt:lpstr>Fixed Assets - Summary of Depre</vt:lpstr>
      <vt:lpstr>Fixed Assets - Additional Infor</vt:lpstr>
      <vt:lpstr>Other Liabilities - Summary of </vt:lpstr>
      <vt:lpstr>Revolving Credit Facility and D</vt:lpstr>
      <vt:lpstr>Commitments and Contingencies -</vt:lpstr>
      <vt:lpstr>Commitments and Contingencies60</vt:lpstr>
      <vt:lpstr>Commitments and Contingencies61</vt:lpstr>
      <vt:lpstr>Commitments and Contingencies62</vt:lpstr>
      <vt:lpstr>Fair Value Measurements - Asset</vt:lpstr>
      <vt:lpstr>Stockholders' Equity - Addition</vt:lpstr>
      <vt:lpstr>Stockholders' Equity - Summary </vt:lpstr>
      <vt:lpstr>Stockholders' Equity - Schedule</vt:lpstr>
      <vt:lpstr>Stockholders' Equity - Schedu67</vt:lpstr>
      <vt:lpstr>Equity Awards - Summary of Tota</vt:lpstr>
      <vt:lpstr>Equity Awards - Summary of To69</vt:lpstr>
      <vt:lpstr>Equity Awards - Additional Info</vt:lpstr>
      <vt:lpstr>Equity Awards - Summary of Rest</vt:lpstr>
      <vt:lpstr>Equity Awards - Summary of Addi</vt:lpstr>
      <vt:lpstr>Equity Awards - Summary of Stoc</vt:lpstr>
      <vt:lpstr>Equity Awards - Summary of Ad74</vt:lpstr>
      <vt:lpstr>Equity Awards - Summary of Outs</vt:lpstr>
      <vt:lpstr>Income Taxes - Components of Ea</vt:lpstr>
      <vt:lpstr>Income Taxes - Components of Pr</vt:lpstr>
      <vt:lpstr>Income Taxes - Reconciliation o</vt:lpstr>
      <vt:lpstr>Income Taxes - Components of De</vt:lpstr>
      <vt:lpstr>Income Taxes - Additional Infor</vt:lpstr>
      <vt:lpstr>Earnings per Share, Basic and81</vt:lpstr>
      <vt:lpstr>Earnings per Share, Basic and82</vt:lpstr>
      <vt:lpstr>Related Party Transactions - Ad</vt:lpstr>
      <vt:lpstr>Segment Reporting - Summary of </vt:lpstr>
      <vt:lpstr>Segment Reporting - Summary o85</vt:lpstr>
      <vt:lpstr>Segment Reporting - Summary o86</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3:03:27Z</dcterms:created>
  <dcterms:modified xmlns:dcterms="http://purl.org/dc/terms/" xmlns:xsi="http://www.w3.org/2001/XMLSchema-instance" xsi:type="dcterms:W3CDTF">2016-03-14T13:03:27Z</dcterms:modified>
  <dc:title xmlns:dc="http://purl.org/dc/elements/1.1/">Untitled</dc:title>
  <dc:description xmlns:dc="http://purl.org/dc/elements/1.1/"/>
  <dc:subject xmlns:dc="http://purl.org/dc/elements/1.1/"/>
  <cp:keywords/>
  <cp:category/>
</cp:coreProperties>
</file>